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Description of the company and " sheetId="6" r:id="rId6"/>
    <s:sheet name="Basis of presentation" sheetId="7" r:id="rId7"/>
    <s:sheet name="Recently issued accounting pron" sheetId="8" r:id="rId8"/>
    <s:sheet name="Acquisitions" sheetId="9" r:id="rId9"/>
    <s:sheet name="Earnings per share" sheetId="10" r:id="rId10"/>
    <s:sheet name="Inventories, net" sheetId="11" r:id="rId11"/>
    <s:sheet name="Property, plant and equipment, " sheetId="12" r:id="rId12"/>
    <s:sheet name="Fair value of financial instrum" sheetId="13" r:id="rId13"/>
    <s:sheet name="Debt" sheetId="14" r:id="rId14"/>
    <s:sheet name="2012 Incentive compensation pla" sheetId="15" r:id="rId15"/>
    <s:sheet name="Stockholders' equity" sheetId="16" r:id="rId16"/>
    <s:sheet name="Income taxes" sheetId="17" r:id="rId17"/>
    <s:sheet name="Commitments and contingencies" sheetId="18" r:id="rId18"/>
    <s:sheet name="Related party transaction" sheetId="19" r:id="rId19"/>
    <s:sheet name="Reconciliation of unaudited qua" sheetId="20" r:id="rId20"/>
    <s:sheet name="Basis of presentation (Policies" sheetId="21" r:id="rId21"/>
    <s:sheet name="Acquisitions (Tables)" sheetId="22" r:id="rId22"/>
    <s:sheet name="Earnings per share (Tables)" sheetId="23" r:id="rId23"/>
    <s:sheet name="Inventories, net (Tables)" sheetId="24" r:id="rId24"/>
    <s:sheet name="Property, plant and equipment25" sheetId="25" r:id="rId25"/>
    <s:sheet name="Fair value of financial instr26" sheetId="26" r:id="rId26"/>
    <s:sheet name="Debt (Tables)" sheetId="27" r:id="rId27"/>
    <s:sheet name="2012 Incentive compensation p28" sheetId="28" r:id="rId28"/>
    <s:sheet name="Reconciliation of unaudited q29" sheetId="29" r:id="rId29"/>
    <s:sheet name="Description of the Company an30" sheetId="30" r:id="rId30"/>
    <s:sheet name="Recently Issued Accounting Pr31" sheetId="31" r:id="rId31"/>
    <s:sheet name="Acquisitions - Additional Infor" sheetId="32" r:id="rId32"/>
    <s:sheet name="Acquisitions - Summary of Estim" sheetId="33" r:id="rId33"/>
    <s:sheet name="Acquisitions - Estimated Useful" sheetId="34" r:id="rId34"/>
    <s:sheet name="Acquisitions - Summary of Initi" sheetId="35" r:id="rId35"/>
    <s:sheet name="Acquisitions - Summary of Suppl" sheetId="36" r:id="rId36"/>
    <s:sheet name="Earnings Per Share - Schedule o" sheetId="37" r:id="rId37"/>
    <s:sheet name="Inventories, Net - Components o" sheetId="38" r:id="rId38"/>
    <s:sheet name="Property, Plant and Equipment39" sheetId="39" r:id="rId39"/>
    <s:sheet name="Fair Value of Financial Instr40" sheetId="40" r:id="rId40"/>
    <s:sheet name="Fair Value of Financial Instr41" sheetId="41" r:id="rId41"/>
    <s:sheet name="Fair Value of Financial Instr42" sheetId="42" r:id="rId42"/>
    <s:sheet name="Fair Value of Financial Instr43" sheetId="43" r:id="rId43"/>
    <s:sheet name="Debt - Additional Information (" sheetId="44" r:id="rId44"/>
    <s:sheet name="Debt - Summary of Redemption Pr" sheetId="45" r:id="rId45"/>
    <s:sheet name="2012 Incentive Compensation P46" sheetId="46" r:id="rId46"/>
    <s:sheet name="2012 Incentive Compensation P47" sheetId="47" r:id="rId47"/>
    <s:sheet name="Stockholders' Equity - Addition" sheetId="48" r:id="rId48"/>
    <s:sheet name="Income Taxes - Additional Infor" sheetId="49" r:id="rId49"/>
    <s:sheet name="Commitments and Contingencies -" sheetId="50" r:id="rId50"/>
    <s:sheet name="Related Party Transaction - Add" sheetId="51" r:id="rId51"/>
    <s:sheet name="Reconciliation of unaudited q52" sheetId="52" r:id="rId52"/>
    <s:sheet name="Reconciliation of unaudited q53" sheetId="53" r:id="rId53"/>
  </s:sheets>
  <s:definedNames/>
  <s:calcPr calcId="124519" calcMode="auto" fullCalcOnLoad="1"/>
</s:workbook>
</file>

<file path=xl/sharedStrings.xml><?xml version="1.0" encoding="utf-8"?>
<sst xmlns="http://schemas.openxmlformats.org/spreadsheetml/2006/main" uniqueCount="593">
  <si>
    <t>Document and Entity Information - shares</t>
  </si>
  <si>
    <t>6 Months Ended</t>
  </si>
  <si>
    <t>Jun. 30, 2015</t>
  </si>
  <si>
    <t>Aug. 04,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PSIX</t>
  </si>
  <si>
    <t>Entity Registrant Name</t>
  </si>
  <si>
    <t>Power Solutions International, Inc.</t>
  </si>
  <si>
    <t>Entity Central Index Key</t>
  </si>
  <si>
    <t>Current Fiscal Year End Date</t>
  </si>
  <si>
    <t>--12-31</t>
  </si>
  <si>
    <t>Entity Filer Category</t>
  </si>
  <si>
    <t>Accelerated Filer</t>
  </si>
  <si>
    <t>Entity Common Stock, Shares Outstanding</t>
  </si>
  <si>
    <t>Condensed Consolidated Balance Sheets (Unaudited) - USD ($) $ in Thousands</t>
  </si>
  <si>
    <t>Dec. 31, 2014</t>
  </si>
  <si>
    <t>Current assets</t>
  </si>
  <si>
    <t>Cash</t>
  </si>
  <si>
    <t>Accounts receivable, net</t>
  </si>
  <si>
    <t>Inventories, net</t>
  </si>
  <si>
    <t>Prepaid expenses and other current assets</t>
  </si>
  <si>
    <t>Deferred income taxes</t>
  </si>
  <si>
    <t>Total current assets</t>
  </si>
  <si>
    <t>Property, plant &amp; equipment, net</t>
  </si>
  <si>
    <t>Intangible assets, net</t>
  </si>
  <si>
    <t>Goodwill</t>
  </si>
  <si>
    <t>Other noncurrent assets</t>
  </si>
  <si>
    <t>TOTAL ASSETS</t>
  </si>
  <si>
    <t>Current liabilities</t>
  </si>
  <si>
    <t>Accounts payable</t>
  </si>
  <si>
    <t>Income taxes payable</t>
  </si>
  <si>
    <t>Accrued compensation and benefits</t>
  </si>
  <si>
    <t>Current maturities of long-term debt</t>
  </si>
  <si>
    <t>Other accrued liabilities</t>
  </si>
  <si>
    <t>Total current liabilities</t>
  </si>
  <si>
    <t>Long-term obligations</t>
  </si>
  <si>
    <t>Revolving line of credit</t>
  </si>
  <si>
    <t>Private placement warrants</t>
  </si>
  <si>
    <t>Long-term debt, less current maturities, net</t>
  </si>
  <si>
    <t>Other noncurrent liabilities</t>
  </si>
  <si>
    <t>TOTAL LIABILITIES</t>
  </si>
  <si>
    <t>COMMITMENTS AND CONTINGENCIES</t>
  </si>
  <si>
    <t>STOCKHOLDERS' EQUITY</t>
  </si>
  <si>
    <t>Series A convertible preferred stock - $0.001 par value. Authorized: 114,000 shares. Issued and outstanding: -0- shares at June 30, 2015 and December 31, 2014.</t>
  </si>
  <si>
    <t>Common stock - $0.001 par value. Authorized: 50,000,000 shares. Issued: 11,578,789 and 11,562,209 shares at June 30, 2015 and December 31, 2014, respectively. Outstanding: 10,747,864 and 10,731,284 at June 30, 2015 and December 31, 2014, respectively.</t>
  </si>
  <si>
    <t>Additional paid-in-capital</t>
  </si>
  <si>
    <t>Retained earnings</t>
  </si>
  <si>
    <t>Treasury stock, at cost, 830,925 shares at June 30, 2015 and December 31, 2014.</t>
  </si>
  <si>
    <t>TOTAL STOCKHOLDERS' EQUITY</t>
  </si>
  <si>
    <t>TOTAL LIABILITIES AND STOCKHOLDERS' EQUITY</t>
  </si>
  <si>
    <t>Condensed Consolidated Balance Sheets (Unaudited) (Parenthetical) - $ / shares</t>
  </si>
  <si>
    <t>Statement of Financial Position [Abstract]</t>
  </si>
  <si>
    <t>Series A convertible preferred stock, par value</t>
  </si>
  <si>
    <t>Series A convertible preferred stock, shares authorized</t>
  </si>
  <si>
    <t>Series A convertible preferred stock, shares issued</t>
  </si>
  <si>
    <t>Series A convertible preferred stock, shares outstanding</t>
  </si>
  <si>
    <t>Common stock, par value</t>
  </si>
  <si>
    <t>Common stock, shares authorized</t>
  </si>
  <si>
    <t>Common stock, shares issued</t>
  </si>
  <si>
    <t>Common stock, shares outstanding</t>
  </si>
  <si>
    <t>Treasury stock, at cost</t>
  </si>
  <si>
    <t>Condensed Consolidated Statements of Operations (Unaudited) - USD ($) $ in Thousands</t>
  </si>
  <si>
    <t>3 Months Ended</t>
  </si>
  <si>
    <t>Jun. 30, 2014</t>
  </si>
  <si>
    <t>Net sales</t>
  </si>
  <si>
    <t>Cost of sales</t>
  </si>
  <si>
    <t>Gross profit</t>
  </si>
  <si>
    <t>Operating expenses:</t>
  </si>
  <si>
    <t>Research &amp; development and engineering</t>
  </si>
  <si>
    <t>Selling and service</t>
  </si>
  <si>
    <t>General and administrative</t>
  </si>
  <si>
    <t>Total operating expenses</t>
  </si>
  <si>
    <t>Operating income</t>
  </si>
  <si>
    <t>Other (income) expense:</t>
  </si>
  <si>
    <t>Interest expense</t>
  </si>
  <si>
    <t>Private placement warrant (income) expense</t>
  </si>
  <si>
    <t>Contingent consideration</t>
  </si>
  <si>
    <t>Other expense, net</t>
  </si>
  <si>
    <t>Total other (income) expense</t>
  </si>
  <si>
    <t>Income before income taxes</t>
  </si>
  <si>
    <t>Income tax provision</t>
  </si>
  <si>
    <t>Net income</t>
  </si>
  <si>
    <t>Common Shares [Member]</t>
  </si>
  <si>
    <t>Weighted-average common shares outstanding:</t>
  </si>
  <si>
    <t>Basic</t>
  </si>
  <si>
    <t>Diluted</t>
  </si>
  <si>
    <t>Earnings per share-basic common share</t>
  </si>
  <si>
    <t>Earnings per share-diluted common share</t>
  </si>
  <si>
    <t>Condensed Consolidated Statements of Cash Flows (Unaudited) - USD ($) $ in Thousands</t>
  </si>
  <si>
    <t>Cash flows from operating activities</t>
  </si>
  <si>
    <t>Adjustments to reconcile net income to net cash (used in) provided by operating activities:</t>
  </si>
  <si>
    <t>Depreciation</t>
  </si>
  <si>
    <t>Amortization</t>
  </si>
  <si>
    <t>Non-cash interest expense</t>
  </si>
  <si>
    <t>Share-based compensation expense</t>
  </si>
  <si>
    <t>Increase (decrease) in accounts receivable allowances</t>
  </si>
  <si>
    <t>Increase in inventory reserves</t>
  </si>
  <si>
    <t>Inventory step up to fair value</t>
  </si>
  <si>
    <t>Increase (decrease) in valuation of private placement warrants liability</t>
  </si>
  <si>
    <t>Decrease in valuation of contingent consideration liability</t>
  </si>
  <si>
    <t>Loss on investment in joint venture</t>
  </si>
  <si>
    <t>Loss on disposal of assets</t>
  </si>
  <si>
    <t>(Increase) decrease in operating assets, net of effects of business combinations:</t>
  </si>
  <si>
    <t>Accounts receivable</t>
  </si>
  <si>
    <t>Inventories</t>
  </si>
  <si>
    <t>Prepaid expenses and other assets</t>
  </si>
  <si>
    <t>Increase (decrease) in operating liabilities, net of effects of business combinations:</t>
  </si>
  <si>
    <t>Accrued compensation and benefits and other accrued liabilities</t>
  </si>
  <si>
    <t>Net cash used in operating activities</t>
  </si>
  <si>
    <t>Cash flows from investing activities</t>
  </si>
  <si>
    <t>Purchases of property, plant and equipment</t>
  </si>
  <si>
    <t>Acquisitions, net of cash acquired</t>
  </si>
  <si>
    <t>Investment in joint venture</t>
  </si>
  <si>
    <t>Net cash used in investing activities</t>
  </si>
  <si>
    <t>Cash flows from financing activities</t>
  </si>
  <si>
    <t>Advances from revolving line of credit - noncurrent obligation</t>
  </si>
  <si>
    <t>Repayments of revolving line of credit - noncurrent obligation</t>
  </si>
  <si>
    <t>Proceeds from long-term debt</t>
  </si>
  <si>
    <t>Payments on long-term debt</t>
  </si>
  <si>
    <t>Proceeds from exercise of private placement warrants</t>
  </si>
  <si>
    <t>Excess tax benefit from exercise of share-based awards</t>
  </si>
  <si>
    <t>Payment of withholding taxes from net settlement of share-based awards</t>
  </si>
  <si>
    <t>Cash paid for financing and transaction fees</t>
  </si>
  <si>
    <t>Net cash provided by financing activities</t>
  </si>
  <si>
    <t>Decrease in cash</t>
  </si>
  <si>
    <t>Cash at beginning of period</t>
  </si>
  <si>
    <t>Cash at end of period</t>
  </si>
  <si>
    <t>Supplemental disclosures of cash flow information</t>
  </si>
  <si>
    <t>Cash paid for interest</t>
  </si>
  <si>
    <t>Cash paid for income taxes</t>
  </si>
  <si>
    <t>Supplemental disclosure of non-cash transactions</t>
  </si>
  <si>
    <t>Unpaid property, plant, equipment and other assets</t>
  </si>
  <si>
    <t>Fair value of private placement warrants exercised</t>
  </si>
  <si>
    <t>Description of the company and business operations</t>
  </si>
  <si>
    <t>Accounting Policies [Abstract]</t>
  </si>
  <si>
    <t>1. Description of the company and business operations
Description of the company
Power Solutions International, Inc., a Delaware corporation
(“Company”), is the successor in a migratory merger
(“Migratory Merger”) effective August 26, 2011, to
Power Solutions International, Inc., a Nevada corporation.
“Power Solutions International” and “PSI”
refer to Power Solutions International, Inc., a Nevada corporation,
prior to the consummation of the Migratory Merger, and Power
Solutions International, Inc., a Delaware corporation, following
the consummation of the Migratory Merger.
Power Solutions International, Inc., a Nevada corporation, was
formerly known as Format, Inc. (“Format”), and prior to
the consummation of a reverse recapitalization, was engaged, to a
limited extent, in EDGARizing corporate documents for filing with
the Securities and Exchange Commission (“SEC”) and in
providing limited commercial printing services. On April 29,
2011, Format consummated a reverse acquisition transaction with The
W Group, Inc. and its subsidiaries (“The W Group”)
(“Reverse Recapitalization”), and in connection with
this transaction, Format changed its corporate name to Power
Solutions International, Inc. The W Group was considered the
accounting acquirer and remained as the surviving corporation of
the reverse acquisition, becoming a wholly-owned subsidiary of
Power Solutions International, Inc.
Nature of business operations
The Company is a global producer and distributor of a broad range
of high performance, certified low emission power systems,
including alternative fuel power systems for original equipment
manufacturers of off-highway industrial equipment
(“industrial OEMs”), on-road markets, and large
custom-engineered integrated electrical power generation systems.
The Company’s customers include large, industry-leading
and/or multinational organizations. The Company’s products
and services are sold predominantly to customers throughout North
America, as well as to customers located throughout the Pacific Rim
and Europe. The Company operates as one business and geographic
segment.
The Company’s power systems are highly engineered,
comprehensive systems which, through its technologically
sophisticated development and manufacturing processes, including
its in-house design, prototyping, testing and engineering
capabilities and its analysis and determination of the specific
components to be integrated into a given power system (driven in
large part by emission standards and cost restrictions required, or
desired, to be met), allow the Company to provide its customers
with power systems customized to meet specific industrial OEM
application requirements, other technical specifications of
customers, and requirements imposed by environmental regulatory
bodies. The Company’s power system configurations range from
a basic engine integrated with appropriate fuel system components
to completely packaged power systems that include any combination
of cooling systems, electronic systems, air intake systems, fuel
systems, housings, power takeoff systems, exhaust systems,
hydraulic systems, enclosures, brackets, hoses, tubes and other
assembled componentry. The Company purchases engines from third
party suppliers and produces an internally-designed engine, all of
which are then integrated into the Company’s power systems.
Additionally, the Company is designing and developing other engines
in-house. Of the other components that the Company integrates into
its power systems, a substantial portion consist of internally
designed components and components for which the Company
coordinates significant design efforts with third party suppliers,
with the remainder consisting largely of parts that are sourced
off-the-shelf from third party suppliers. Some of the key
components (including purchased engines) embody proprietary
intellectual property of the Company’s suppliers. As a result
of its design and manufacturing capabilities, the Company is able
to provide its customers with a comprehensive power system which
can be incorporated, using a single part number, directly into a
customer’s specified application. Capitalizing on its
expertise in developing and manufacturing emission-certified power
systems and its access to the latest power system technologies, the
Company believes that it is able to provide complete
“green” power systems to industrial OEMs at a low cost
and with fast design turnaround. In addition to the certified
products described above, the Company sells diesel, gasoline and
non-certified power systems and aftermarket components.</t>
  </si>
  <si>
    <t>Basis of presentation</t>
  </si>
  <si>
    <t>2. Basis of presentation
Unaudited condensed consolidated financial
statements
The unaudited condensed consolidated financial statements of Power
Solutions International, Inc. present information in accordance
with generally accepted accounting principles in the U.S.
(“GAAP”), have been prepared pursuant to the rules and
regulations of the SEC for interim financial reporting and, in the
opinion of management, reflect all normal and recurring adjustments
necessary to present fairly the interim periods of the unaudited
condensed consolidated financial position, results of operations
and cash flows of the Company and its wholly-owned subsidiaries for
the periods presented.
Certain amounts recorded in the prior period unaudited condensed
consolidated financial statements presented have been reclassified
to conform to the current period financial statement presentation.
These reclassifications had no effect on previously reported net
income.
These unaudited condensed consolidated financial statements should
be read in conjunction with, and have been prepared in conformity
with the accounting principles reflected in, the consolidated
financial statements and related notes included in the
Company’s Annual Report on Form 10-K for the fiscal year
ended December 31, 2014. As these financial statements have
been prepared pursuant to the rules and regulations of the SEC,
certain information and disclosures normally included in annual
financial statements and related notes prepared in accordance with
GAAP have been condensed or omitted. The results of operations for
the three and six months ended June 30, 2015 are not
necessarily indicative of the results to be expected for the full
year.
Principles of consolidation
The unaudited condensed consolidated financial statements presented
herein include the accounts of Power Solutions International, Inc.
and its direct and indirect wholly owned subsidiaries. All
significant intercompany balances and transactions have been
eliminated in consolidation.
Significant accounting policies
The Company’s significant accounting policies as of
December 31, 2014 are described in the Company’s Annual
Report on Form 10-K, filed with the Securities and Exchange
Commission on March 13, 2015. There have been no material
changes with respect to the Company’s significant accounting
policies subsequent to December 31, 2014.</t>
  </si>
  <si>
    <t>Recently issued accounting pronouncements</t>
  </si>
  <si>
    <t>Accounting Changes and Error Corrections [Abstract]</t>
  </si>
  <si>
    <t>3. Recently issued accounting pronouncements
The Company evaluates the pronouncements of authoritative
accounting organizations, including the Financial Accounting
Standards Board (FASB), to determine the impact of new
pronouncements on GAAP and the Company. In May of 2014, the FASB
and International Accounting Standards Board jointly issued a final
standard on revenue recognition which outlines a single
comprehensive model for entities to use in accounting for revenue
arising from contracts with customers. This standard will supersede
most current revenue recognition guidance. Under the new standard,
entities are required to identify the following within a contract
with a customer: the separate performance obligations in the
contract; the transaction price; allocation of the transaction
price to the separate performance obligations in the contract; and
the appropriate amount of revenue to be recognized when (or as) the
entity satisfies each performance obligation. Entities have the
option of using either retrospective transition or a modified
approach in applying the new standard. On July 9, 2015, the FASB
voted to issue a final Accounting Standards Update (ASU) that
defers for one year the effective date of the new revenue standard
and allows early adoption as of the original effective date (i.e.,
annual reporting periods beginning after December 15, 2016,
including interim reporting periods within those annual periods).
After reviewing and discussing the feedback received, the Board
decided to adopt the standard as originally proposed. Thus, the
anticipated final ASU will be effective for annual reporting
periods (including interim reporting periods within those periods)
beginning after December 15, 2017. The Company is currently
evaluating the approach it will use to apply the new standard and
the impact that the adoption of the new standard will have on the
Company’s unaudited condensed consolidated financial
statements.
In April of 2015, the FASB issued guidance to simplify the
presentation of debt issuance costs. This new guidance requires
that debt issuance costs related to a recognized debt liability be
presented in the balance sheet as a direct deduction from the
carrying amount of that debt liability, consistent with debt
discounts. Although the standard is effective for financial
statements issued for fiscal years beginning after
December 15, 2015, and interim periods within those fiscal
years, the Company has chosen to early adopt and has presented the
debt issuance costs associated with the issuance of its 5.5% Senior
Notes as a direct deduction from the carrying value of the
liability as of June 30, 2015. Refer to Note 9,
“Debt” for further details related to the issuance of
its 5.5% Senior Notes.
There were no additional new accounting pronouncements or guidance
that have been issued or adopted during the three months ended
June 30, 2015, that are expected to have a significant effect
on the Company’s unaudited condensed consolidated financial
statements.</t>
  </si>
  <si>
    <t>Acquisitions</t>
  </si>
  <si>
    <t>Business Combinations [Abstract]</t>
  </si>
  <si>
    <t>4. Acquisitions
When appropriate, the Company accounts for business combinations in
accordance with ASC 805, Business Combinations
The estimated fair values of assets acquired and liabilities
assumed are based on the information that was available through the
date of the most recent balance sheet, and are provisional, until
the Company has completed the required analysis of fair values to
be assigned to the assets acquired and liabilities assumed. The
ultimate determination of fair values assigned to the assets
acquired and liabilities assumed requires management to make
significant assumptions and estimates. The more significant
assumptions include estimating future cash flows and developing
appropriate discount rates. These estimates and assumptions of the
fair value allocation will be subject to change upon the
finalization of all valuation analyses. When required, independent
valuation specialists conduct valuations to assist management of
the Company in determining the estimated fair values of trade
receivables, inventory, machinery and equipment, intangible assets
and liabilities assumed, including contingent consideration. The
determination of these estimated fair values, the assets’
useful lives and the amortization and depreciation methods are
subject to finalization of the work performed by the independent
valuation specialists. Fair value measurements can be highly
subjective, and the reasonable application of measurement
principles may result in a range of alternative estimates using the
same facts and circumstances. The final allocation could be
materially different from the preliminary allocation recorded in
the Company’s unaudited condensed consolidated balance sheet.
However, the Company’s management is ultimately responsible
for the values assigned. Although the final determinations may
result in asset fair values that are materially different from the
preliminary estimates of the amounts included in the
Company’s unaudited condensed consolidated financial
statements, the Company believes that the fair values ultimately
assigned to the assets acquired and liabilities assumed will not
materially differ from amounts initially recorded in the
Company’s unaudited condensed consolidated financial
statements.
Acquisition of Powertrain Integration, LLC
On May 4, 2015, the Company entered into an Asset Purchase
Agreement (“APA”) with Powertrain Integration, LLC
(“Powertrain”) and its owners, to acquire the assets of
Powertrain. The acquisition closed on May 19, 2015
(“Powertrain Date of Acquisition”). Powertrain provides
on-highway powertrain solutions, including systems, components and
services for niche OEM automakers and fleets. Powertrain
specializes in alternative-fuel as well as gasoline and diesel
systems and offers design, engineering, testing and production
capabilities to deliver one-stop vehicle integration. At closing,
the Company paid cash of $20,873,000 representing the initial cash
consideration adjusted for estimated working capital. The purchase
price is subject to further adjustments for the final working
capital acquired, assumed liabilities, a Base Earn-out Payment and
Additional Earn-out Payment, all as described in the APA.
Accordingly, the Company also recorded a liability of $8,200,000 as
of the Powertrain Date of Acquisition representing the contingent
consideration associated with the Base Earn-out Payment and
Additional Earn-out Payment for a provisional aggregate purchase
price of $29,073,000. The actual amount of the contingent
consideration attributable to the Base Earn-out will be based upon
the 2015 full year net sales of Powertrain. The Base Earn-out
Payment is payable in cash while the Additional Earn-out Payment is
payable, at the Company’s discretion, in cash or shares of
the Company’s common stock. The Additional Earn-out Payment
is defined as the greater of a 5% per annum return on the Base
Earn-out Payment and the incremental growth of the Company’s
stock price since the acquisition was announced as determined in
accordance with the formula defined in the APA. Under the terms of
the APA, the Base Earn-out Payment and the Additional Earn out
Payment are expected to be settled and paid during the first
quarter of 2016. The Company’s liability for the contingent
consideration was measured at fair value based on unobservable
inputs, and thus was considered a Level 3 financial instrument. The
fair value of the liability was primarily driven by the
Company’s expectations of achieving the performance targets
required by the APA. The expected performance targets were used in
a Monte Carlo simulation which provided for the most likely
earn-out payment which was then discounted to present value in
order to derive a fair value of the Base Earn-out Payment. A
Modified Black-Scholes call option model considering the actual and
forecasted share price, the measurement period and a volatility
factor was used to derive a fair value of the Additional Earn-out
Payment. The aggregate purchase price, inclusive of all potential
payments has not yet been finalized.
The Company has accounted for this acquisition as a business
combination in accordance with ASC 805, Business Combinations
The purchase price for this acquisition has been provisionally
allocated to the assets acquired and liabilities assumed based on
their estimated fair values as follows:
May 19, 2015 (Date
Assets acquired:
Accounts receivable $ 4,942
Inventories 1,890
Prepaid expenses and other current assets 23
Property, plant &amp; equipment 315
Other non-current assets 24
Total tangible assets 7,194
Intangible assets:
Intangible assets 13,600
Goodwill 14,471
Total assets acquired 35,265
Liabilities assumed:
Accounts payable 5,951
Accrued liabilities 241
Total liabilities assumed 6,192
Net assets acquired $ 29,073
Cash paid at date of acquisition $ 20,873
Contingent consideration 8,200
Aggregate provisional consideration $ 29,073
The above estimated fair values of assets acquired and liabilities
assumed were based on the information that was available through
June 30, 2015 and are provisional. There are inherent
uncertainties and management judgment required in these
determinations. The fair value measurements of certain assets
acquired and liabilities assumed were based on valuations involving
significant unobservable inputs that are Level 3 inputs in the
fair value hierarchy. The Company believes that these inputs
provided a reasonable basis for estimating the fair values but is
waiting for certain additional information necessary to finalize
those amounts. Thus, the provisional measurements of fair value
reflected are subject to change. Except as discussed below, the
assets acquired and the liabilities assumed were stated at their
estimated fair values at the Powertrain Date of Acquisition.
The fair value of accounts receivable acquired was adjusted for
amounts known or highly likely to be uncollectible based upon an
assessment of known facts and circumstances as of the Powertrain
Date of Acquisition and additional information arising subsequent
to the Powertrain Date of Acquisition with respect to these known
facts and circumstances.
The inventory acquired was revalued to its fair value. While the
cost of raw materials generally approximates fair value, the value
of finished goods inventory was “stepped up” by
$22,000, representing the estimated selling price of that inventory
less the sum of costs to complete and a reasonable allowance for
the Company’s selling efforts. The Company recognized all of
this “stepped up” inventory value within cost of sales
in the three and six months ended June 30, 2015.
The identifiable intangible assets as a result of the acquisition
will be amortized over their respective estimated useful lives as
follows:
Asset Estimated
Backlog $ 600 3 months
Customer relationships 13,000 12 years
Total identifiable intangible assets $ 13,600
The weighted average useful life of the intangibles identified
above is approximately 11.5 years. The fair value of backlog and
customer relationships was derived using the multi-period excess
earnings method.
The fair value of property, plant and equipment was based upon the
acquisition costs of assets acquired as of the Powertrain Date of
Acquisition adjusted for any known facts and circumstances
necessary to approximate fair value.
Goodwill largely consists of geographic expansion of product sales,
manufacturing and other synergies of the combined companies, and
the value of the assembled workforce.
Acquisition of Bi-Phase Technologies, LLC
On May 1, 2015, the Company acquired all of the membership
interests in Bi-Phase Technologies, LLC, a Minnesota limited
liability company (“Bi-Phase”) and wholly-owned
subsidiary of TPB, Inc, a Minnesota corporation. Bi-Phase is
engaged in the design and manufacture of liquid propane electronic
fuel injection systems to allow for the conversion of vehicles from
gasoline to propane. The initial purchase price was approximately
$3.5 million in cash plus certain working capital, assumption of
certain liabilities and Earn-out Payments as defined in the
Membership Interest Purchase Agreement. The cash paid at the date
of acquisition was $3,619,000 including estimated working capital.
The Company also recorded a contingent consideration liability of
$540,000 representing an estimate of the Earn-out Payments expected
to be payable in connection with the acquisition of Bi-Phase. This
contingent consideration, payable to TPB, Inc, is based upon
certain sales of Bi-Phase fuel systems over a period of three to
five years. The provisional purchase price also includes $104,000
relating to the true-up of the final working capital acquired, net
of other adjustments as provided in the Membership Interest
Purchase Agreement, which amount was unpaid as of June 30,
2015, pending agreement between the Company and the seller.
Accordingly, the provisional aggregate purchase price approximated
$4,263,000.
The Company has accounted for this acquisition as a business
combination in accordance with ASC 805, Business Combinations
The purchase price for this acquisition has been provisionally
allocated to the assets acquired and liabilities assumed based on
their estimated fair values as follows:
May 1, 2015 (Date
Assets acquired:
Accounts receivable $ 153
Inventories 2,103
Prepaid expenses 4
Property, plant &amp; equipment 113
Total tangible assets 2,373
Intangible assets:
Intangible assets 860
Goodwill 1,343
Total assets acquired 4,576
Liabilities assumed:
Accounts payable 266
Accrued liabilities 47
Total liabilities assumed 313
Net assets acquired $ 4,263
Initial cash paid at date of acquisition $ 3,619
Contingent consideration 540
Additional consideration - unpaid 104
Aggregate provisional consideration $ 4,263
The above estimated fair values of assets acquired and liabilities
assumed were based on the information that was available through
June 30, 2015 and are provisional. There are inherent
uncertainties and management judgment required in these
determinations. The fair value measurements of certain assets
acquired and liabilities assumed were based on valuations involving
significant unobservable inputs that are Level 3 inputs in the
fair value hierarchy. The Company believes that these inputs
provided a reasonable basis for estimating the fair values but is
waiting for certain additional information necessary to finalize
those amounts. Thus, the provisional measurements of fair value
reflected are subject to change. Except as discussed below, the
assets acquired and the liabilities assumed were stated at their
estimated fair values at the Bi-Phase date of acquisition.
The fair value of accounts receivable acquired was adjusted for
amounts known or highly likely to be uncollectible based upon an
assessment of known facts and circumstances as of the Bi-Phase date
of acquisition and additional information arising subsequent to
that date with respect to these known facts and circumstances.
The inventory acquired was revalued to its fair value. While the
cost of raw materials generally approximates fair value, the value
of finished goods inventory was “stepped up” by
$226,000, representing the estimated selling price of that
inventory less the sum of costs to complete and a reasonable
allowance for the Company’s selling efforts. The Company
recognized $56,000 of this “stepped up” inventory value
within cost of sales in the three and six months ended
June 30, 2015.
The identifiable intangible assets as a result of the acquisition
will be amortized over their respective estimated useful lives as
follows:
Asset Estimated
Developed technology $ 700 7 years
Customer relationships 160 15 years
Total identifiable intangible assets $ 860
The weighted average useful life of the intangibles identified
above is approximately 8.5 years. The fair value of developed
technology and customer relationships was derived using the relief
from royalty method and the multi-period excess earnings method,
respectively.
The fair value of property, plant and equipment was based upon the
acquisition costs of assets acquired as of the Bi-Phase date of
acquisition adjusted for any known facts and circumstances
necessary to approximate fair value.
Goodwill largely consists of geographic expansion of product sales,
manufacturing and other synergies of the combined companies, and
the value of the assembled workforce.
Acquisition of Bucks Acquisition Company, LLC
On March 18, 2015, the Company acquired all of the membership
interests in Buck’s Acquisition Company, LLC,
(“Buck’s”) from UE Powertrain d/b/a Buck’s
Engines and United Holdings, LLC, for an initial cash purchase
price of approximately $9,735,000, subject to certain adjustments
as defined by the purchase agreement. Buck’s is a
manufacturer of alternative-fuel engines for industrial markets and
was formerly a product line of United Engines, LLC. Buck’s
supplies a range of alternative-fuel engines that run on natural
gas, propane and liquid propane gas fuels. Buck’s targets an
extensive range of industrial applications, including irrigation,
gas compression, oil production, industrial equipment, power
generation, mobile equipment, wind turbines, and re-power
applications. The acquisition of Buck’s has been accounted
for as a business combination in accordance with ASC
805, Business
Combinations
The purchase price for this acquisition has been provisionally
allocated to the assets acquired and liabilities assumed based on
their estimated fair values as follows:
March 18, 2015 (Date
Assets acquired:
Inventories $ 6,611
Property, plant &amp; equipment 218
Total tangible assets 6,829
Intangible assets:
Intangible assets 1,380
Goodwill 1,526
Total assets acquired $ 9,735
The above estimated fair values of assets acquired were based on
the information that was available through June 30, 2015 and
are provisional. There are inherent uncertainties and management
judgment required in these determinations. The fair value
measurements of certain assets acquired were based on valuations
involving significant unobservable inputs that is Level 3
inputs in the fair value hierarchy. The Company believes that these
inputs provided a reasonable basis for estimating the fair values
but is waiting for certain additional information necessary to
finalize those amounts. Thus, the provisional measurements of fair
value reflected are subject to change. Except as discussed below,
the assets acquired and the liabilities assumed were stated at
their estimated fair values at acquisition.
The inventory acquired was revalued to its fair value. While the
cost of raw materials generally approximates fair value, the value
of finished goods inventory was “stepped up” by
$290,000, representing the estimated selling price of that
inventory less the sum of costs to complete and a reasonable
allowance for the Company’s selling efforts. The Company
recognized $145,000 of this “stepped up” inventory
value within cost of sales in the three and six months ended
June 30, 2015. The identifiable intangible assets as a result
of the acquisition will be amortized over their respective
estimated useful lives as follows:
Asset Estimated
Customer relationships $ 1,380 10 years
The weighted average useful life of the intangibles identified
above is approximately 10 years. The fair value of customer
relationships was derived using the multi-period excess earnings
method.
The fair value of property, plant and equipment was based upon the
acquisition costs of assets acquired as of the date of acquisition
adjusted for any known facts and circumstances necessary to
approximate fair value.
Goodwill largely consists of geographic expansion of product sales,
manufacturing and other synergies of the combined companies, and
the value of the assembled workforce.
The assets, liabilities, and operating results of Powertrain,
Bi-Phase and Buck’s have been included in the Company’s
unaudited condensed consolidated financial statements from their
respective dates of acquisition to June 30, 2015.
Acquisition of Professional Power Products, Inc.
On April 1, 2014, the Company acquired Professional Power
Products, Inc. (“3PI”), pursuant to a stock purchase
agreement with Carl L. Trent and Kenneth C. Trent (collectively the
“Trents”) and CKT Holdings Inc., a Wisconsin
corporation owned by the Trents. 3PI is a leading designer and
manufacturer of large, custom engineered integrated electrical
power generation systems serving the global diesel and natural gas
power generation markets. The Company treated the acquisition of
3PI as a purchase of assets for income tax purposes. The
acquisition of 3PI was financed through the Company’s
revolving line of credit and from proceeds received from a secured
term loan.
The following table provides a summary of the initial consideration
for 3PI:
Fair value of assets acquired $ 60,104
Less liabilities assumed (5,805 )
Net assets acquired 54,299
Less value of shares of Company common stock expected to be issued
at date of acquisition (8,900 )
Less cash acquired (1,277 )
Cash paid $ 44,122
The accompanying unaudited condensed consolidated statements of
operations includes 3PI’s sales of $3,848,000 and $8,800,000
for the three and six months ended June 30, 2015,
respectively, and $7,272,000 for the three months ended
June 30, 2014. 3PI’s operating loss was $2,345,000 and
$4,460,000, for the three and six months ended June 30, 2015,
respectively, and $31,000 for the three months ended June 30,
2014. Amortization expense related to identifiable intangible
assets associated with the acquisition and expense attributable to
the stepped-up value of inventory acquired, in the unaudited
condensed consolidated financial statements, approximated $841,000
and $1,681,000 for the three and six months ended June 30,
2015, respectively and approximated $1,037,000 for the three months
ended June 30, 2014.
The following supplemental pro forma information presents the
financial results as if the transaction had occurred on
January 1, 2013 as follows:
Three months ended Six months ended
June 30, June 30, June 30,
Net sales $ 83,378 $ 180,768 $ 155,293
Net income 3,883 3,465 6,199
Earnings per share, basic $ 0.37 $ 0.32 $ 0.59
Earnings per share, diluted $ 0.34 $ 0.32 $ 0.56
The historical operating results of 3PI included in the proforma
information above has been adjusted to exclude certain
non-recurring expenses, principally transaction expenses which
amount approximated to $3,474,000 in 2014.
The pro forma information presented above is for information
purposes only and is not indicative of the results of operations
that would have been achieved if the acquisition had taken place at
an earlier date, nor are these results necessarily indicative of
future consolidated results of operations of the Company.
Transaction fees and expenses
The Company incurred total transaction costs related to its
acquisition activities of $247,000 and $447,000 for the three and
six months ended June 30, 2015, respectively, all of which was
recognized as an operating expense and classified within general
and administrative expenses in the Company’s unaudited
condensed consolidated statements of operations in accordance with
GAAP. The Company incurred total transaction costs related to the
3PI acquisition of $811,000 for the six months ended June 30
2014, all of which was recognized in the three months ended
March 31, 2014 in accordance with GAAP.</t>
  </si>
  <si>
    <t>Earnings per share</t>
  </si>
  <si>
    <t>Earnings Per Share [Abstract]</t>
  </si>
  <si>
    <t>5. Earnings per share
The Company computes earnings per share by applying the guidance
stated in ASC 260, Earnings per Share
Computation of dilutive common shares
The Company utilizes the treasury stock method described in ASC
260-10-55 to determine the number of treasury shares assumed to be
purchased from the hypothetical proceeds of exercise, with any
residual shares representing the incremental common shares to be
issued and included in diluted earnings per share. As of
June 30, 2015 and 2014, the Company’s Private Placement
Warrants, SAR and restricted stock were evaluated for their
potentially dilutive effect under the treasury stock method. See
the table below for detail as to the dilutive effect of using the
treasury stock method. In the six months ended June 30, 2015,
incremental shares from assumed exercise of Private Placement
Warrants were excluded from the diluted EPS calculation because
they would have had an anti-dilutive effect under the treasury
stock method.
The computations of basic and diluted earnings per share for the
three and six months ended June 30, 2015 and 2014, were as
follows:
Three months ended June 30,
Six months ended June 30,
2015 2014 2015 2014
Numerator:
Net income $ 4,921 $ 3,883 $ 3,465 $ 6,257
Change in the value of Private Placement Warrants (2,904 ) (99 )
— (332 )
2,017 3,784 3,465 5,925
Denominator:
Weighted average common shares outstanding-basic 10,802,338 10,627,913 10,799,697 10,585,187
Incremental shares from assumed exercise of Private Placement
Warrants, SAR and restricted stock, if applicable 358,126 525,242 128,431 518,688
Weighted average common shares outstanding-diluted 11,160,464 11,153,155 10,928,128 11,103,875
Earnings per share of common stock – basic and diluted
Earnings per share of common stock – basic $ 0.46 $ 0.37 $ 0.32 $ 0.59
Earnings per share of common stock – diluted $ 0.18 $ 0.34 $ 0.32 $ 0.53</t>
  </si>
  <si>
    <t>Inventory Disclosure [Abstract]</t>
  </si>
  <si>
    <t>6. Inventories, net
Inventories consist primarily of engines and parts. Engines are
valued at the lower of cost, plus estimated freight-in, as
determined by specific serial number identification, or market
value. Parts are valued at the lower of cost (first-in, first-out)
or market value. When necessary, the Company writes down inventory
for an estimated amount equal to the difference between the cost of
the inventory and the estimated realizable value. Additionally, an
inventory reserve is recorded based upon the Company’s
estimation of future demand for the quantity of inventory on hand.
In determining an estimate of future demand, multiple factors are
taken into consideration, including (i) customer purchase
orders and customer forecasted demand, (ii) historical
sales/usage for each inventory item, and (iii) utilization
within a current or anticipated future power system.
Inventory consisted of the following as of:
June 30, December 31,
Raw material $ 100,369 $ 87,133
Work in process 6,598 1,752
Finished goods 16,829 6,777
Total inventories 123,796 95,662
Inventory allowance (2,230 ) (1,759 )
Inventories, net $ 121,566 $ 93,903</t>
  </si>
  <si>
    <t>Property, plant and equipment, net</t>
  </si>
  <si>
    <t>Property, Plant and Equipment [Abstract]</t>
  </si>
  <si>
    <t>7. Property, plant and equipment, net
The components of property, plant and equipment are recorded at
cost and included the following as of:
June 30, December 31,
Land $ 260 $ 260
Buildings and improvements 5,724 5,015
Office furniture and equipment 3,908 3,705
Tooling and equipment 17,419 13,736
Transportation equipment 518 525
Construction in process 6,274 6,056
Property, plant and equipment, at cost 34,103 29,297
Accumulated depreciation (9,950 ) (8,405 )
Property, plant and equipment, net $ 24,153 $ 20,892</t>
  </si>
  <si>
    <t>Fair value of financial instruments</t>
  </si>
  <si>
    <t>Fair Value Disclosures [Abstract]</t>
  </si>
  <si>
    <t>8. Fair value of financial instruments
As of June 30, 2015, and December 31, 2014, the Company
measured its financial assets and liabilities under the amended
ASC 820, Fair Value Measurements and
Disclosures of the Accounting Standards Codification
Level 1 — quoted prices in active markets for identical
assets or liabilities;
Level 2 — other significant observable inputs for the assets
or liabilities through corroborations with market data at the
measurement date; and
Level 3 — significant unobservable inputs that reflect
management’s best estimate of what market participants would
use to price the assets or liabilities at the measurement date.
Private placement warrants liability
As of June 30, 2015 and December 31, 2014, the
Company’s liability for Private Placement Warrants was
measured at fair value under ASC 820. The Company’s liability
for the Private Placement Warrants is measured at fair value based
on unobservable inputs, and thus is considered a Level 3 financial
instrument. The Company analyzes financial instruments with
features of both liabilities and equity under ASC 480, Distinguishing Liabilities
from Equity Derivatives and
Hedging
As of June 30, 2015 and December 31, 2014, the Company
estimated the fair value of its liability for Private Placement
Warrants with a publicly traded stock pricing approach using the
Black-Scholes option pricing model. The inputs of the Black-Scholes
option pricing model included the following:
June 30, December 31,
Market value of the Company’s common stock $ 54.02 $ 51.61
Exercise price $ 13.00 $ 13.00
Risk-free interest rate 0.22 % 0.39 %
Estimated price volatility 50.00 % 55.00 %
Contractual term 0.83 years 1.33 years
Dividend yield
—
—
The market value of the Company’s common stock was based on
its closing price on June 30, 2015 and December 31, 2014,
the date of each valuation. The volatility factors noted above
represented the upper end of the range of implied volatility of
publicly traded call options of benchmark companies. If all other
assumptions were held constant, a 10% change in the estimated price
volatility in the Black-Scholes option pricing model would have an
insignificant effect on the recorded liability of the Private
Placement Warrants.
The following table summarizes the change in the estimated fair
value of the Company’s Level 3 Private Placement Warrants
liability in the three months ended June 30, 2015:
Balance at December 31, 2014 $ 11,036
Fair value of private placement warrants exercised (255 )
Change in the value of private placement warrants 710
Balance at June 30, 2015 $ 11,491
For the three and six months ended June 30, 2015, the Company
recognized income of $2,904,000 and expense of $710,000,
respectively, due to a decrease in the estimated fair value of the
Company’s Private Placement Warrants in the three months
ended June 30, 2015 and an increase in the estimated fair
value of the Company’s Private Placement Warrants in the six
months ended June 30, 2015. For the three and six months ended
June 30, 2014, the Company recognized income of $99,000 and
$332,000, respectively, due to a decrease in the estimated fair
value of the Company’s Private Placement Warrants. This
(income) expense was recorded as “Private placement warrant
(income) expense” in the Company’s unaudited condensed
consolidated statements of operations for the respective
periods.
Contingent consideration liability
As described in Note 4, “Acquisitions” a portion of the
purchase price for the acquisition of Powertrain is in the form of
contingent consideration. The contingent consideration consists of
two components, a Base Earn-out Payment and an Additional Earn-out
Payment, both as defined in the APA. The Base Earn-out Payment is
payable in cash while the Additional Earn-out Payment is payable in
cash and/or shares of the Company’s common stock at the
Company’s discretion. As of June 30, 2015, the
Company’s potential contingent consideration payment relating
to its acquisition of Powertrain was measured at fair value under
ASC Topic 820. The Company’s liability for this contingent
consideration was measured at fair value based on unobservable
inputs, and thus is considered a Level 3 financial
instrument. The fair value of the liability determined by this
analysis was primarily driven by the Company’s expectations
of achieving the performance targets required by the APA for
Powertrain. The expected performance targets were used in a Monte
Carlo simulation which provided for the most likely earn-out
payment which was then discounted to present value in order to
derive a fair value of the Base Earn-out Payment. A Modified
Black-Scholes call option model considering the actual and
forecasted share price, the measurement period and a volatility
factor was used to derive a fair value of the Additional Earn-out
Payment.
As of June 30, 2015, the primary inputs of the Monte Carlo
simulation model included the estimated performance forecast, stock
price volatility and a risk free interest rate. The volatility
factor was primarily derived from our historical stock price
volatility as well as the implied volatility of publicly traded
call options of benchmark companies. If all other assumptions were
held constant, a ten percentage point change in the volatility
factor would result in an increase or decrease in the fair value of
the contingent consideration by approximately $60,000. As of June
30, 2015, the Company has recorded an $8,200,000 contingent
consideration liability within “Other accrued
liabilities” on its unaudited condensed consolidated balance
sheet.
Also as described in Note 4, “Acquisitions” a portion
of the purchase price for the acquisition of Bi-Phase is in the
form of contingent consideration. This contingent consideration,
payable to TPB, Inc., is based upon certain sales of Bi-Phase fuel
systems over a period of three to five years. As of June 30,
2015, the Company’s potential contingent consideration
payment relating to its acquisition of Bi-Phase was measured at
fair value under ASC Topic 820. The Company’s liability for
this contingent consideration was measured at fair value based on
unobservable inputs, and thus is considered a Level 3 financial
instrument. The fair value of the liability determined by this
analysis was primarily driven by the Company’s expectations
of sales following the closing date for each liquid propane engine
sold by the Company that incorporates any part of the Bi-Phase fuel
system or related technology as defined in the Membership Interest
Purchase Agreement. Based on these expectations, the Company
performed a discounted cash flow analysis to determine the fair
value of the contingent consideration liability.
As of June 30, 2015, the primary inputs of the discounted cash
flow analysis included estimated units to be shipped, the per unit
agreed upon fee and discount rate. As of June 30, 2015, the Company
has recorded a $540,000 contingent consideration liability within
“Other accrued liabilities” on its unaudited condensed
consolidated balance sheet.
For the three and six months ended June 30, 2015, there have
been no changes to amounts identified and recorded as a contingent
consideration liability on the Company’s condensed
consolidated balance sheets as of June 30, 2015. For the three
and six months ended June 30, 2014, the Company recognized
income of $574,000, due to a decrease in the estimated fair value
of the Company’s contingent consideration liability arising
from the acquisition of 3PI in 2014. The measurement period
associated with the acquisition of 3PI concluded on
December 31, 2014. Accordingly, no further measurement changes
for the contingent consideration liability associated with the
acquisition of 3PI were required after December 31, 2014. This
income was classified within “Other (income) expense”
in the Company’s unaudited condensed consolidated statements
of operations for the respective periods.
Financial liabilities measured at fair value
The following table summarizes fair value measurements by level as
of June 30, 2015, for the Company’s level 3 financial
liabilities measured at fair value on a recurring basis:
Level 1 Level 2 Level 3
Private placement warrants liability
—
— $ 11,491
Contingent consideration
—
— 8,740
The following table summarizes fair value measurement by level as
of December 31, 2014, for the Company’s level 3
financial liability measured at fair value on a recurring
basis:
Level 1 Level 2 Level 3
Private placement warrants liability
—
— $ 11,036
Financial assets and liabilities not measured at fair
value
As of June 30, 2015 and December 31, 2014, the
Company’s revolving line of credit and term debt, including
accrued interest, recorded on the unaudited condensed consolidated
balance sheets were carried at cost. The carrying value of the
revolving line of credit and term debt approximated fair value
because the interest rates fluctuate with market interest rates or
the fixed rates approximate current rates offered to the Company
for debt with similar terms and maturities, and the Company’s
credit profile had not changed significantly since the origination
of these financial liabilities. Under ASC 825, Financial Instruments</t>
  </si>
  <si>
    <t>Debt</t>
  </si>
  <si>
    <t>Debt Disclosure [Abstract]</t>
  </si>
  <si>
    <t>9. Debt
Revolving line of credit and term debt
On June 28, 2013, the Company entered into a credit agreement
with Wells Fargo Bank, National Association (the “Wells
Credit Agreement”), which replaced its prior credit agreement
with BMO Harris Bank N.A. The Wells Credit Agreement enabled the
Company to borrow under a revolving line of credit secured by
substantially all of the Company’s tangible and intangible
assets (other than real property). The Wells Credit Agreement
(a) provided an initial maximum $75.0 million revolving line
of credit to the Company, which, at the Company’s request and
subject to the terms of the Wells Credit Agreement, could have been
increased up to $100.0 million during the term of the Wells
Credit Agreement; (b) bore interest at the Wells Fargo
Bank’s prime rate plus an applicable margin ranging from 0%
to 0.50%; or at the Company’s option, all or a portion of the
revolving line of credit could have been designated to bear
interest at LIBOR plus an applicable margin ranging from 1.50% to
2.00%; (c) had an unused line fee of 0.25% and
(d) required the Company to report its fixed charge coverage
ratio, when its Availability (as defined in the Wells Credit
Agreement) was less than the Threshold Amount (as defined in the
Wells Credit Agreement) and to continue to report its fixed charge
coverage ratio until the date that Availability for a period of 60
consecutive days, was greater than or equal to the Threshold
Amount. The Company was required to meet a minimum monthly fixed
charge coverage ratio of not less than 1.0 to 1.0, the testing of
which commenced on the last day of the month prior to the date on
which its Availability was less than the Threshold Amount. The
Threshold Amount was defined in the Wells Credit Agreement as the
greater of (i) $9,375,000 or (ii) 12.5% of the maximum
revolver amount of $75.0 million or as it may have been increased
during the term of the Wells Credit Agreement up to $100.0
million.
On April 1, 2014, the Wells Credit Agreement was amended (the
“Amended Wells Credit Agreement”) to increase the
Company’s revolving line of credit from $75.0 million to
$90.0 million. The Amended Wells Credit Agreement (a) bears
interest at the Wells Fargo Bank’s prime rate plus an
applicable margin ranging from 0% to 0.5%; or at the
Company’s option, all or a portion of the revolving line of
credit can be designated to bear interest at LIBOR plus an
applicable margin ranging from 1.50% to 2.00%; (b) has an
unused line fee of 0.25%; (c) requires the Company to report
its fixed charge coverage ratio and leverage ratio as described
below; (d) includes a $5.0 million term loan arrangement with
Wells Fargo Bank; and (e) includes a letter of credit
sub-facility of the revolving line of credit. The principal amount
of the $5.0 million term loan was payable in 36 equal monthly
installments with the first payment due on June 1, 2014, plus
interest at LIBOR plus 4.50%. Effective April 1, 2014 and
during the period in which the term loan was outstanding, the
Company was subject to a fixed charge coverage ratio covenant and a
debt leverage ratio covenant. The Company was required to maintain
a fixed charge coverage ratio of at least 1.20 to 1.00 and the
Company’s debt leverage ratio could not exceed 4.0 to 1.0
during the period in which the term loan was outstanding. At the
time, the Company used borrowings under this expanded revolving
line of credit as well as the proceeds from the term loan to
finance the acquisition of 3PI which was consummated on
April 1, 2014 as described in Note 4,
“Acquisitions.” The term loan was subsequently paid in
full on April 29, 2015. In connection with the repayment of
the term loan on April 29, 2015, the Company’s minimum
monthly fixed charge coverage ratio reverted back to 1.0 to 1.0,
the testing of which commences on the last day of the month prior
to the date on which the Company’s Availability is less than
the Threshold Amount.
On September 30, 2014 and again on February 11, 2015, the
Company further amended its credit facility with Wells Fargo Bank,
National Association, to increase its revolving line of credit
facility to $100.0 million and $125.0 million, respectively,
collectively with the Amended Wells Credit Agreement, the
“Amended Wells Credit Agreement II”). The Amended Wells
Credit Agreement II was scheduled to mature on June 28,
2018.
Other than the above-mentioned amendments, the terms and conditions
of the Amended Wells Credit Agreement and Amended Wells Credit
Agreement II are substantially similar to the Wells Credit
Agreement. Under the Amended Wells Credit Agreement and Amended
Wells Credit Agreement II, the amount that the Company may borrow
is limited to the lesser of (i) the maximum available amount
and (ii) borrowing base. The borrowing base is calculated as a
percentage of the Company’s eligible accounts receivable and
eligible inventory, plus a defined amount based upon certain of the
Company’s fixed assets (all as defined in the Amended Wells
Credit Agreement and Amended Wells Credit Agreement II). The
Amended Wells Credit Agreement and Amended Wells Credit Agreement
II also contain customary covenants and restrictions applicable to
the Company, including agreements to provide financial information,
comply with laws, pay taxes and maintain insurance, restrictions on
the incurrence of certain indebtedness, guarantees and liens,
restrictions on mergers, acquisitions and certain dispositions of
assets, and restrictions on the payment of dividends and
distributions. The revolving line of credit is secured by
substantially all of the Company’s tangible and intangible
assets (other than real property).
On April 29, 2015, the Company entered into an amended credit
facility (“Amended Wells Credit Agreement III”) for the
purpose of facilitating the issuance of the 5.50% Senior Notes (the
“Senior Notes”), as described below, and this amendment
provided for the earlier maturity of the Amended Wells Credit
Agreement III to insure that the Amended Wells Credit Agreement III
will come due before the Senior Notes are payable as described
below. While the Senior Notes are outstanding, the Amended Wells
Credit Agreement III will become due 75 days prior to the earliest
date that a Special Mandatory Purchase Date (as defined in the
Indenture agreement below) may occur or 90 days prior to the final
maturity date of the Senior Notes, as described in the Indenture
agreement below.
As of June 30, 2015, $96.0 million of the Company’s
outstanding borrowings under its revolving line of credit bore
interest at the LIBOR rate, plus an applicable margin. The weighted
average interest rate on these borrowings was 1.68% as of
June 30, 2015. The remaining outstanding balance of $9.2
million as of June 30, 2015 had been designated to bear
interest at the prime rate, plus an applicable margin, which
equaled 3.25% with the applicable margin included. The unused and
available revolving line of credit balance was $17.4 million at
June 30, 2015. The Company’s term loan was repaid on
April 29, 2015.
As of December 31, 2014, $71.0 million of the Company’s
outstanding borrowings under its revolving line of credit bore
interest at the LIBOR rate, plus an applicable margin. The weighted
average interest rate on these borrowings was 1.66% as of
December 31, 2014. The remaining outstanding balance of $7.0
million as of December 31, 2014 had been designated to bear
interest at the prime rate, plus an applicable margin, which
equaled 3.25% with the applicable margin included. The unused and
available revolving line of credit balance was $21.2 million at
December 31, 2014. As of December 31, 2014, the Company
had approximately $4,028,000 outstanding under the term loan,
which bore interest at LIBOR plus 4.50%, which equaled 4.67% with
the applicable margin included.
5.50% Senior Notes
On April 24, 2015, the Company entered into a purchase
agreement with certain institutional investors for a private sale
of an aggregate amount of $55.0 million of the Company’s
unsecured 5.50% Senior Notes. The sale closed on April 29,
2015. In connection with the issuance of the Senior Notes, the
Company entered into an indenture agreement
(“Indenture”) dated April 29, 2015, by and among
the Company, The Bank of New York Mellon, as Trustee, and the
Company’s subsidiaries as guarantors. The Company received
net proceeds of $53.5 million after transaction costs of
approximately $1.5 million. As discussed previously, in Note 3,
“Recently issued accounting pronouncements”, in
accordance with the guidance issued to simplify the presentation of
debt issuance costs, the Company has presented issuance costs
associated with its 5.5% Senior Notes as a direct deduction from
the carrying value of the obligation on the Company’s
unaudited condensed consolidated balance sheet as of June 30,
2015. The Senior Notes are unsecured debt of the Company and are
effectively subordinated to the Company’s existing and future
secured debt including the debt in connection with the Amended
Wells Credit Agreement III. The Senior Notes have a final maturity
date of May 1, 2018, provided that a mandatory offer by the
Company to purchase the Senior Notes must be made on or prior to
May 1, 2017 in the event the Company cannot or does not
certify compliance with certain financial covenants as more fully
described below.
The Company may redeem the Senior Notes in whole or in part at any
time on or after May 1, 2016, at the option of the Company at
the following redemption prices (expressed as percentages of the
principal amount), together with accrued and unpaid interest to the
date of redemption:
Redemption date Redemption price
May 1, 2016 through October 31, 2016 101.0 %
November 1, 2016 and thereafter 100.0 %
At any time prior to May 1, 2016, the Company may redeem up to
35% of the Senior Notes with the net cash proceeds of certain
equity offerings specified in the Indenture at a redemption price
of 105.5% of the principal amount of the Senior Notes, together
with accrued and unpaid interest to the date of redemption, but
only if at least 65% of the original aggregate principal amount of
the Senior Notes would remain outstanding following such
redemption. In addition, prior to May 1, 2016, the Company may
redeem the Senior Notes in whole or in part at a redemption price
equal to 101.0% of the principal amount plus (i) accrued and
unpaid interest to the redemption date and (ii) an Applicable
Premium (as defined in the Indenture) that is intended as a
“make-whole” to May 1, 2016.
Upon the occurrence of the earlier of (I) March 15, 2017,
if the Trustee has not received on or within five days prior to
such date an officers’ certificate stating that (i) the
Company’s pro forma consolidated EBITDA (as defined in the
Indenture) is at least equal to or greater than $35.0 million for
the most recent four full fiscal quarters for which financial
statements are available as of such date and (ii) the
Company’s consolidated pro forma ratio of consolidated EBITDA
to fixed charges (as defined in the Indenture) is at least equal to
or greater than 3.25 to 1.0 for the most recent four full fiscal
quarters for which financial statements are available as of such
date or (II) the date on which the Company notifies the Trustee in
writing (which date may be at any time on or after March 1,
2017 but on or prior to March 15, 2017) that the Company
cannot or will not deliver such officers’ certificate, then,
unless the Company has given on or prior to March 15, 2017 a
notice of redemption of all of the Senior Notes, the Company will
make a mandatory offer to purchase all of the Senior Notes at a
purchase price of 100.0% of the principal amount plus accrued and
unpaid interest, if any, to the date of purchase in accordance with
the procedures set forth in the Indenture. The date of purchase
will be no earlier than May 30, 2017.
The Indenture contains covenants that, among other things, limit or
restrict the ability of the Company and its subsidiaries to incur
additional debt, prepay subordinated indebtedness, pay dividends or
make other distributions on capital stock, redeem or repurchase
capital stock, make investments and restricted payments, enter into
transactions with affiliates, sell assets, create liens on assets
to secure debt, or effect a consolidation or merger or to sell all,
or substantially all, of the Company’s assets, in each case
subject to certain qualifications and exceptions set forth in the
Indenture. The Indenture also provides for customary events of
default (subject in certain cases to customer grace and cure
periods), which include nonpayment, breach of covenants in the
Indenture, payment defaults or acceleration of other indebtedness,
and certain events of bankruptcy and insolvency. Generally, if an
event of default occurs, the Trustee or holders of at least 25.0%
in principal amount of the then outstanding Senior Notes may
declare the principal of and accrued but unpaid interest on all
Senior Notes to be due and payable.
Interest on the Senior Notes accrues at a rate of 5.50% per
annum and is payable semi-annually in arrears on May 1 and
November 1 of each year, commencing on November 1, 2015.
As of June 30, 2015, the accrued, but unpaid interest on the
Senior Notes was $530,000.</t>
  </si>
  <si>
    <t>2012 Incentive compensation plan</t>
  </si>
  <si>
    <t>Disclosure of Compensation Related Costs, Share-based Payments [Abstract]</t>
  </si>
  <si>
    <t>10. 2012 Incentive compensation plan
On May 30, 2012, the Board of Directors of the Company
approved and adopted the Company’s 2012 Incentive
Compensation Plan (the “2012 Plan”), and the 2012 Plan
was approved by a majority of the Company’s stockholders at
the Company’s annual meeting held on August 29, 2012.
The 2012 Plan is administered by the Compensation Committee of the
Board of Directors, which consists only of independent,
non-employee directors.
The 2012 Plan is a broad-based plan which allows for a variety of
different types of awards, including (but not limited to)
non-qualified stock options, incentive stock options, SAR,
restricted stock, deferred stock and performance units, to be made
to the Company’s executive officers, employees, consultants
and directors. The 2012 Plan is intended to assist the Company in
attracting and retaining exceptionally qualified employees,
consultants and directors to support the sustained progress, growth
and profitability of the Company.
Of the Company’s 1,530,925 shares initially made available
and reserved for awards under the 2012 Plan, 543,872 shares were
originally underlying a SAR award granted to the Company’s
Chief Operating Officer on June 6, 2012 and 185,993 shares of
restricted stock have been granted as of June 30, 2015 to
eligible employees (as further described below). As of
June 30, 2015, the Company had 801,060 shares of common stock
available for future issuance under the 2012 Plan.
SAR award agreement
On June 6, 2012 (the “SAR Grant Date”), the
Compensation Committee of the Board of Directors approved, and the
Company granted, a SAR to the Company’s Chief Operating
Officer (“Grantee”), pursuant to the 2012 Plan and a
Stock Appreciation Rights Award Agreement (“SAR Award
Agreement”), dated as of the SAR Grant Date. The SAR granted
to the Grantee covers an aggregate of 543,872 shares of Company
common stock and is exercisable only in whole shares at a price per
share of $22.07. The SAR expires on the tenth anniversary of the
SAR Grant Date.
The SAR granted to the Grantee vests and becomes exercisable
ratably on each of the first three anniversaries of the SAR Grant
Date (“graded vesting”). In addition, the SAR did not
become exercisable until the date that was the last of any seven
Valuation Dates (as defined in the SAR Award Agreement) within any
period of ten or fewer consecutive Valuation Dates that commenced
after the SAR Grant Date and prior to the expiration date on each
of which the market value per share of Company common stock was at
least $22.07. This market condition was met during the year ended
December 31, 2013.
The SAR entitles the Grantee to receive, upon any exercise, a
number of shares of the Company’s common stock equal to
(i) the number of shares for which the SAR is being exercised
multiplied by the value of one share of the Company’s common
stock on the date of exercise (determined as provided in the SAR
Award Agreement), (ii) less the number of shares for which the
SAR is being exercised multiplied by $22.07, (iii) divided
by the value of one share of the Company’s common stock
on the date of exercise (determined as provided in the SAR Award
Agreement). The exercised SAR is to be settled only in whole shares
of the Company’s common stock, and the value of any
fractional share of the Company’s common stock will be
forfeited.
The SAR is accounted for as equity, in accordance with ASC
718, Compensation — Stock
Compensation,
As of the SAR Grant Date, the fair value of the SAR was estimated
using the Black-Scholes option pricing model. The inputs of the
Black-Scholes option pricing model included the fair value of the
Company’s common stock, exercise price, risk-free interest
rate, estimated price volatility, term and dividend yield. Due to
the limited trading activity in the Company’s common stock at
the date of issuance of the SAR, the fair value of the
Company’s common stock was established through multiple
valuation techniques, including (a) the income approach in the
form of the discounted cash flow method and (b) the market
approach in the form of (i) the guideline public company
method and (ii) the merger and acquisition method. After the
fair value of the equity was determined, it was then allocated to
the SAR using the Option Pricing Method. In addition to that
described above, other assumptions used in the Black-Scholes method
included the following as of the SAR Grant Date: an expected term
of 6.0 years, a risk-free interest rate of 0.92%, an anticipated
volatility factor of 55.0% and a zero dividend yield. The resulting
valuation as of the SAR Grant Date, was discounted by 15%,
reflecting an assessment of the then trading activity of the
Company’s common stock (and by extension the SAR). The
suggested value from the Black-Scholes method reflected a fully
marketable security that was not burdened by limited marketability;
however, at that time, the Company’s common stock (and by
extension the SAR) did not have regular trading activity.
Therefore, the Company considered it necessary to incorporate a
discount to reflect the limited liquidity associated with the SAR.
This approach was consistent with that utilized to value the
Company’s Private Placement Warrants at that time. The
resulting fair value of the SAR granted was $3.31 per underlying
share.
ASC 718, Compensation — Stock
Compensation,
Amendment to SAR award agreement
On June 5, 2015, the Company and Grantee agreed to defer the
vesting of the remaining unvested portion of the stock appreciation
rights granted to the Grantee for 30 days until July 6, 2015
pursuant to an amendment to the initial SAR Award Agreement. On
July 6, 2015, the Company and the Grantee entered into a SAR
and Bonus Agreement which amended the SAR Award Agreement by
extending the vesting period applicable to the remaining unvested
portion of the stock appreciation rights granted to the Grantee
under the Company’s 2012 Incentive Compensation Plan. The
unvested portion covers 181,290 underlying shares of the
Company’s common stock which, prior to the amendment, would
have vested on June 6, 2015. The amendment extended the
vesting of these shares to June 6, 2017 with respect to
100,000 underlying shares of the Company’s common stock and
to June 6, 2019 with respect to the remaining 81,290 shares of
underlying Company stock (in each case subject to forfeiture upon
termination of employment by the Company for “Cause” or
by the Grantee for “Good Reason” (each as defined in
the SAR and Bonus Agreement)). The SAR and Bonus Agreement also
provides the Grantee with an annual bonus in the amount of $250,000
for each of calendar years 2016, 2017, 2018 and 2019.
In the three and six months ended June 30, 2015, the Company
recognized $37,000 and $86,000, respectively, of expense related to
the SAR. In the three and six months ended June 30, 2014, the
Company recognized $105,000 and $228,000, respectively, of expense
related to the SAR. As of the amendment on July 6, 2015, the
fair value of the unrecognized compensation expense of the SAR for
the extension of the vesting period was estimated at $333,000 using
the Black-Scholes option pricing model which amount will be
recognized through the vesting dates. Including the amendment
discussed above, the total SAR expense is expected to be
approximately $2,133,000 from initial grant. The Company expects
the remaining SAR expense to be recognized over the next 4 years
through June 6, 2019.
Restricted stock awards
The Compensation Committee of the Board of Directors has approved,
and the Company granted, shares of Company restricted stock
(“Restricted Stock”) to various employees pursuant to
the 2012 Plan and subject in each case to a Restricted Stock Award
Agreement (“Restricted Stock Award Agreement”).
Restricted stock activity consisted of the following for the six
months ended June 30, 2015:
Shares
Weighted Average Grant Date
December 31, 2014 154,251 $ 42.18
Granted
—
—
Forfeited
—
—
Vested (17,081 ) 37.44
June 30, 2015 137,170 $ 42.77
These shares of Restricted Stock vest in various increments and
periods over a maximum of ten years from the date the stock was
granted as defined under the applicable Restricted Stock Award
Agreement. In the three and six months ended June 30, 2015,
the Company recognized approximately $235,000 and $491,000,
respectively, of compensation expense in connection with the
Restricted Stock granted under the 2012 Plan. In the three and six
months ended June 30, 2014, the Company recognized
approximately $237,000 and $435,000, respectively, of compensation
expense in connection with the Restricted Stock granted under the
2012 Plan. As of June 30, 2015, there was approximately
$5,511,000 of total unrecognized compensation expense related to
the shares of Restricted Stock granted under the 2012 Plan. As of
June 30, 2015, the weighted-average period over which the
unrecognized compensation cost is expected to be recognized was
approximately 7 years.</t>
  </si>
  <si>
    <t>Stockholders' equity</t>
  </si>
  <si>
    <t>Equity [Abstract]</t>
  </si>
  <si>
    <t>11. Stockholders’ equity
The Company’s equity securities and the Private Placement
Warrants are described below.
Common stock
The Company has authorized 50,000,000 shares of common stock with a
par value of $0.001 per share. Issued shares and outstanding shares
of the Company’s common stock were 11,578,789 and 10,747,864,
respectively, at June 30, 2015. Issued shares and outstanding
shares of the Company’s common stock were 11,562,209 and
10,731,284, respectively, at December 31, 2014. Each holder of
a share of the Company’s common stock is entitled to one vote
per share held on each matter to be considered by holders of the
Company’s common stock. Holders of the Company’s common
stock are entitled to receive ratably such dividends, if any, as
may be declared by the Company’s board of directors. The
Company’s current policy is to retain earnings for operations
and growth. Upon any liquidation, dissolution or winding-up of the
Company, the holders of the Company’s common stock are
entitled to share ratably in all assets available for distribution,
after payment of, or provision for, all liabilities and the
preferences of any then outstanding shares of Company preferred
stock. The holders of the Company’s common stock have no
preemptive, subscription, redemption or conversion rights.
Series A Convertible preferred stock
The Company has authorized 114,000 shares of Series A Convertible
preferred stock with a par value of $0.001 per share. As of
June 30, 2015 and December 31, 2014, no shares of Series
A Convertible preferred stock of the Company were issued or
outstanding.
SAR exercise for shares of Company common stock
The Company granted a SAR to the Grantee on June 6, 2012 as
further described in Note 10, “2012 Incentive compensation
plan.” The Grantee has fully exercised the tranche that
vested on June 6, 2013. During the six months ended
June 30, 2014, the Grantee exercised the SAR with respect to
120,000 of the 181,291 shares of common stock underlying the SAR,
the aggregate amount of which vested on June 6, 2014. The
Company issued a total of 85,903 shares of the Company’s
common stock in two exercises. In connection with these exercises,
the excess of the underlying value of the common stock issued over
the amount recognized as compensation expense in the
Company’s financial statements is a cost that is deductible
for income tax purposes. As such, the Company realized an income
tax benefit of $2,248,000 for this incremental amount, which was
recorded as a reduction in the Company’s income tax liability
and an increase in additional paid-in-capital as of June 30,
2014. As of June 30, 2015, there were 61,291 unexercised
shares under the tranche that vested on June 6, 2014 and
181,290 shares remaining subject to vest. See Note 10, “2012
Incentive compensation plan”, for a further description of
the SAR and the vesting of the final tranche.
Restricted stock vesting for shares of Company common
stock
The Compensation Committee of the Board of Directors approved, and
the Company granted, shares of Restricted Stock to various
employees pursuant to the 2012 Plan and subject to a Restricted
Stock Award Agreement as further described in Note 10, “2012
Incentive compensation plan.” For the six months ended
June 30, 2015 and 2014, various individuals’ awards
vested resulting in the net issuance of 11,580 shares and 10,847
shares, respectively. Under the terms of the 2012 Plan, at the
option of certain of those vested restricted stock participants,
the Company withheld shares issued to satisfy the income tax
obligations of these participants. The cash equivalent of the
aggregate number of shares withheld was $289,000 and $340,000 for
the six months ended June 30, 2015 and 2014, respectively,
representing the income tax withholding obligations of the
participants, which was remitted by the Company to the applicable
taxing authorities. The payments of the income tax withholding
obligations were recorded as a reduction in additional
paid-in-capital as of June 30, 2015 and 2014.
In connection with the vesting and issuance of shares of the
Company’s common stock under the 2012 Plan, other than the
shares of common stock issued in connection with the SAR, the
excess of the underlying value of the common stock issued over the
amount recognized as compensation expense in the Company’s
unaudited condensed consolidated financial statements is a cost
that is deductible for income tax purposes. As such, the Company
realized an income tax benefit of $111,000 and $214,000 for this
incremental amount which was recorded as a reduction in the
Company’s income tax liability and an increase in additional
paid-in-capital as of and for the six months ended June 30,
2015 and 2014, respectively.
Private placement warrants
In connection with a private placement (“Private
Placement”) on April 29, 2011, investors in the Private
Placement received Company preferred stock (which subsequently
converted to shares of Company common stock) and Private Placement
Warrants. The Private Placement Warrants represented the right to
purchase a total of 750,002 shares of the Company’s common
stock at an exercise price of $13.00 per share, subject to further
adjustment for non-cash dividends, distributions, stock splits or
other reorganizations or reclassifications of the Company’s
common stock. The Private Placement Warrants are also subject to
full ratchet anti-dilution protection whereby, upon the issuance
(or deemed issuance) of shares of the Company’s common stock
at a price below the then-current exercise price of the Private
Placement Warrants, subject to specified exceptions, the exercise
price of the Private Placement Warrants will be reduced to the
effective price of the Company’s common stock so issued (or
deemed to be issued). The Private Placement Warrants will expire on
April 29, 2016.
At any time beginning six months after the closing of the Private
Placement at which the Company is required to register the shares
issuable upon exercise of the Private Placement Warrants pursuant
to the registration rights agreement entered into in connection
with the Private Placement, but such shares may not be freely sold
to the public, the Private Placement Warrants may be
“cashlessly” exercised by their holders. In such
circumstances, the warrant holders may “cashlessly”
exercise the Private Placement Warrants by causing the Company to
withhold a number of shares of its common stock otherwise issuable
upon such exercise having a value, based upon the market price of
the Company’s common stock (such market price as defined in
the purchase agreement for the Private Placement), equal to the
aggregate exercise price associated with such exercise. In other
words, in such circumstances, the exercise of the Private Placement
Warrants will occur without any cash being paid by the holders of
the Private Placement Warrants. Because the shares issuable upon
exercise of the Private Placement Warrants are currently available
for resale pursuant to effective registration statements filed by
the Company with the SEC, the Private Placement Warrants may not be
“cashlessly” exercised at this time. The Private
Placement Warrants further include a requirement that, the Company
will keep reserved out of the authorized and unissued shares of its
common stock sufficient shares to provide for the exercise of the
Private Placement Warrants.
The Company’s Private Placement Warrants are accounted for as
a liability, in accordance with ASC 480, Distinguishing
Liabilities from Equity
The Private Placement Warrants issued had an estimated fair value
of $2,887,000 at the closing of the Reverse Recapitalization
transaction and the Private Placement on April 29, 2011,
determined based upon an agreed-upon exercise price of the Private
Placement Warrants; the purchase price for (value of) the
Company’s preferred stock and Private Placement Warrants, in
the aggregate as agreed upon with the investors in the Private
Placement; an assessment of an appropriate risk-free interest rate
of 2.1%, an anticipated volatility factor of 50.0%, and a zero
percent dividend yield, all incorporated into a valuation using the
Black-Scholes option pricing model. The Company determined that the
five-year Treasury Bond yield was a reasonable assumption for a
risk-free rate, and that an appropriate volatility rate would
represent the upper end of the range of implied volatility of
publicly traded call options of benchmark companies, which reflects
the mid-range of their historical volatility. The Company’s
past history of not paying dividends and management’s
intentions to continue such a dividend policy resulted in a zero
dividend yield assumption. The five-year term of the Private
Placement Warrants, the stated warrant exercise price of
$13.00 per share (as adjusted for a reverse split), when the
Private Placement Warrants became exercisable, and the
Company’s common stock valuation of $10.08 per share (as
adjusted for a reverse split), when the Private Placement Warrants
became exercisable, comprised the balance of the inputs into the
Black-Scholes pricing model for the warrant valuation.
See Note 8, “Fair value of financial instruments,” for
detail describing the valuation approach for the Private Placement
Warrants as of June 30, 2015 and December 31, 2014.
During the three and six months ended June 30, 2015, a portion
of the Private Placement Warrants were exercised, resulting in the
issuance of 5,000 shares of the Company’s common stock.
During the three and six months ended June 30, 2014, a portion
of the Private Placement Warrants were exercised, resulting in the
issuance of 69,333 and 109,585 shares of the Company’s common
stock, respectively.
As of June 30, 2015 and December 31, 2014, there were
282,257 shares and 287,257 shares, respectively, of Company common
stock reserved for the exercise of the outstanding Private
Placement Warrants, in accordance with the terms of the purchase
agreement for the Private Placement.
Registration rights agreement
In connection with the Private Placement, the Company entered into
a Registration Rights Agreement (the “Private Placement
Registration Rights Agreement”) with the investors in the
Private Placement and Roth Capital Partners, LLC, pursuant to which
it agreed to file a registration statement on Form S-1, with the
SEC, covering the resale of “Registrable Securities”
(as defined below) (which includes the shares of the
Company’s common stock that were issuable upon conversion of
shares of the Company’s preferred stock originally issued in
the Private Placement and shares of the Company’s common
stock issuable upon exercise of the Private Placement Warrants and
shares of the Company’s common stock that were issuable upon
exercise of the Roth Warrant), on or before the date which is 30
days after the closing date of the Private Placement, and to use
its commercially reasonable efforts to have such registration
statement declared effective by the SEC as soon as practicable. The
Company further agreed, within 30 days after it becomes eligible to
use a registration statement on Form S-3 to register the
Registrable Securities for resale, to file a registration statement
on Form S-3 covering the Registrable Securities. On June 27,
2013, within 30 days after the Company became eligible to use a
registration statement on Form S-3, in accordance with the Private
Placement Registration Rights Agreement, it filed a registration
statement on Form S-3 (as a post-effective amendment to the
registration statement on Form S-1) covering the Registrable
Securities, which was declared effective on June 27, 2013.
The Company is obligated to maintain the effectiveness of the
registration statement until the earliest of (1) the first
date on which all Registrable Securities covered by such
registration statement have been sold, (2) the first date on
which all Registrable Securities covered by such registration
statement may be sold without restriction pursuant to Rule 144 or
(3) the first date on which none of the securities included in
the registration statement constitute Registrable Securities.
Pursuant to the Private Placement Registration Rights Agreement,
the holders of Registrable Securities are also entitled to certain
piggyback registration rights if the Registrable Securities are not
covered by one or more effective registration statements. As of
December 31, 2013, and as of the time of the closing of the
public offering on July 16, 2013, all of the Registrable
Securities were covered by an effective registration statement.
“Registrable Securities,” as contemplated by the
Private Placement Registration Rights Agreement, means certain
shares of the Company’s common stock, including those shares
that were issuable upon conversion of shares of Company preferred
stock issued in the Private Placement and shares of the
Company’s common stock issuable upon exercise of the Private
Placement Warrants and the shares of the Company’s common
stock that were issued upon exercise of the Roth Warrant; provided,
that, any such share shall cease to be a Registrable Security upon
(A) sale pursuant to the registration statement or Rule 144
under the Securities Act, (B) such share becoming eligible for
sale without restriction by the selling securityholder holding such
security pursuant to Rule 144 under the Securities Act or
(C) such share otherwise becoming eligible for sale without
restriction pursuant to Section 4(1) of the Securities Act,
provided that, any restrictive legend on any certificate or other
instrument representing such shares has been removed or there has
been delivered to the transfer agent for such shares irrevocable
documentation (including any necessary legal opinion) to the effect
that, upon submission by the applicable selling securityholder of
the certificate or instrument representing such security, any such
restrictive legend shall be removed.
In connection with the consummation of the Reverse
Recapitalization, the Company also entered into a registration
rights agreement with the former stockholders of The W Group,
pursuant to which it agreed to provide to such persons certain
piggyback registration rights with respect to shares of the
Company’s capital stock, including shares issuable upon
exercise, conversion or exchange of securities, held by such
persons at any time on or after the closing of the Reverse
Recapitalization. The piggyback registration rights under this
registration rights agreement are subject to customary cutbacks and
are junior to the piggyback registration rights granted to
investors in the Private Placement and to Roth pursuant to the
Private Placement Registration Rights Agreement.
In addition, the Company filed a universal shelf registration
statement, which was declared effective on February 14, 2014,
pursuant to which the Company may offer, issue and sell, from time
to time, in one or more offerings, common stock, preferred stock,
debt securities, depositary shares, warrants, subscription rights,
stock purchase contracts and units. On June 2, 2015, the
Company updated the universal shelf registration statement to
register 500,000 shares of common stock which may be offered and
sold by certain selling stockholders from time to time.</t>
  </si>
  <si>
    <t>Income taxes</t>
  </si>
  <si>
    <t>Income Tax Disclosure [Abstract]</t>
  </si>
  <si>
    <t>12. Income taxes
At the end of each interim period, the Company applies its
estimated annual effective tax rate (“ETR”) to its
interim earnings before considering the tax effect of any discrete
items. The Company also records the tax impact of certain unusual
or infrequently occurring items, including the effects of changes
in valuation allowances and tax laws or rates, in the interim
period in which they occur. A valuation allowance is established if
it is determined that it is more likely than not that some portion
or all of the net deferred income tax assets will not be realized.
Management exercises significant judgment in determining the
Company’s provisions for income taxes, its deferred income
tax assets and liabilities and its future taxable income for
purposes of assessing its ability to utilize any future tax benefit
from its deferred income tax assets. Although management believes
that its tax estimates are reasonable, the ultimate tax
determination involves significant judgments that could become
subject to audit by tax authorities in the ordinary course of
business. As of each reporting date management considers new
evidence, both positive and negative, that could impact
management’s view with regards to future realization of
deferred tax assets. As of June 30, 2015, management believes
that it is more likely than not that all of the Company’s
deferred income tax assets will be realized and no valuation
allowance is required on its U.S. deferred tax assets. The Company
recognizes interest and penalties related to unrecognized tax
benefits in income tax expense. As of June 30, 2015 and
December 31, 2014, the amount accrued for interest and
penalties was not material to the Company’s unaudited
condensed consolidated financial statements.
The computation of the estimated annual ETR for each interim period
requires certain estimates and significant judgments, including,
but not limited to, the expected operating income for the year,
projections of the proportion of income earned and taxed in state
jurisdictions, estimates of permanent and temporary differences,
and the likelihood of recovering deferred tax assets generated in
the current year. The accounting estimates used to compute the
provision for income taxes may change as new events occur,
additional information is obtained, or the tax environment changes.
For the 2015 fiscal year, the Company’s estimated annual ETR
is 39.0%, which excludes the impact of changes in the valuation of
the Private Placement Warrants, as such amounts are excluded from
the calculation of taxable income. Given the subjectivity and
volatility of the valuation of the Private Placement Warrants, it
is not possible to project the impact of the change in the Private
Placement Warrants in the computation of the Company’s
estimated annual ETR.
As a result, the Company’s reported ETR will differ from the
estimated annual ETR due to the changes in the valuation of the
Private Placement Warrants in the periods in which such changes
occur. For the six months ended June 30, 2015 and 2014, the
Company recorded an income tax provision of $2,669,000 and
$3,508,000, respectively. The Company’s reported income tax
rate was 43.5% for the six months ended June 30, 2015.
Excluding the impact of the change in the value of the Private
Placement Warrants, the Company’s reported income tax rate
would have been 39.0% in the six months ended June 30, 2015.
The Company’s reported income tax rate was 35.9% for the six
months ended June 30, 2014. Excluding the impact of the change
in the value of the Private Placement Warrants, the Company’s
reported income tax rate would have been 37.2% in the six months
ended June 30, 2014.
The Company is currently under audit for its income taxes at the
federal and state levels. The ultimate impact, if any, as a result
of these audits cannot be determined at this time. However, the
Company does not believe that the outcome for these audits will
have a material effect on its consolidated results of operations or
its financial position.</t>
  </si>
  <si>
    <t>Commitments and contingencies</t>
  </si>
  <si>
    <t>Commitments and Contingencies Disclosure [Abstract]</t>
  </si>
  <si>
    <t>13. Commitments and contingencies
The Company is involved in various legal proceedings from time to
time arising in the normal course of doing business. The Company is
required to record a provision for a liability when it is both
probable that a liability has been incurred and the amount of the
loss can be reasonably estimated; however, based upon a review of
information currently available to the Company regarding the
potential impact of negotiations, settlements, rulings, advice of
legal counsel and other information and events pertaining to the
legal proceedings in which the Company is currently involved, the
resolution of these legal proceedings, either individually or in
the aggregate, is not expected to have a material effect on the
Company’s consolidated results of operations, financial
condition or cash flows.
On December 7, 2012, the Company entered into a joint venture
with another entity for the purpose of manufacturing, assembling
and selling certain engines into the Asian markets. As of
June 30, 2015, the production facility was complete and
manufacturing has been scheduled to commence in the second half of
2015. In connection with this agreement, the Company has committed
up to $1.2 million toward the joint venture of which $850,000 had
been contributed since inception. On December 9, 2014, the
Company signed an agreement to enter into a joint venture with a
construction and utility equipment manufacturer headquartered in
Incheon, South Korea. In connection with this agreement, the
Company has committed to contribute up to $1.0 million which was
contributed to the joint venture during the three months ended
June 30, 2015.</t>
  </si>
  <si>
    <t>Related party transaction</t>
  </si>
  <si>
    <t>Related Party Transactions [Abstract]</t>
  </si>
  <si>
    <t>14. Related-party transaction
In connection with the acquisition of 3PI, the Company entered into
a lease agreement effective April 1, 2014, with a limited
liability company in which one of the former owners of 3PI is the
sole member. The lease is for the land, buildings and certain
equipment located at 3PI’s facilities in Darien, Wisconsin.
The initial term of the lease is for seven years through
March 31, 2021 and the initial annual base rent is $480,000
annually which is payable in equal monthly installments. The base
rent is subject to annual increases as defined in the lease
agreement. In the three and six months ended June 30, 2015,
the Company recognized expense of $120,000 and $240,000,
respectively, in connection with this lease. In the three months
ended June 30, 2014, the Company recognized expense of
$120,000 in connection with this lease. See Note 4,
“Acquisitions” for further discussion of the
acquisition. Since the time of the acquisition, the former 3PI
owner is no longer employed by the Company and is no longer a
related-party.</t>
  </si>
  <si>
    <t>Reconciliation of unaudited quarterly financial data</t>
  </si>
  <si>
    <t>Quarterly Financial Information Disclosure [Abstract]</t>
  </si>
  <si>
    <t>15. Reconciliation of unaudited quarterly financial data
In its annual report filed on Form 10-K with the SEC on
March 13, 2015 for the year ended December 31, 2014, the
Company reported revisions to its unaudited quarterly condensed
consolidated operating results for the three months ended
June 30, 2014 and September 30, 2014. The details giving
rise to the revised unaudited quarterly condensed consolidated
operating results were originally addressed in the Company’s
report filed on Form 10-K for the year ended December 31, 2014
and have been repeated herein.
As described in Note 4, “Acquisitions”, the Company
acquired 3PI on April 1, 2014 for cash and additional initial
consideration in the form of shares of the Company’s common
stock valued at $8.9 million. The consideration payable in shares
of the Company’s common stock consisted of (i) fixed
consideration and (ii) contingent consideration. The Company
initially accounted for the entire $8.9 million of additional
consideration as a liability in its unaudited quarterly condensed
consolidated balance sheet and, as such, reported the change in the
fair value of the entire consideration as an adjustment classified
within “Other (income) expense” in its unaudited
quarterly condensed consolidated results of operations for the
three months ended June 30, 2014. Prior to the completion and
issuance of its results for the three months ended
September 30, 2014, the Company determined that, because
approximately $5.1 million of the additional consideration was
fixed, that portion of the consideration should have been recorded
in stockholders’ equity and not as a liability at the date of
acquisition. Further, the fixed consideration was not subject to
revaluation adjustment. The Company reclassified the fixed portion
of the consideration from current liabilities to
stockholders’ equity on its balance sheet as of
September 30, 2014 and appropriately excluded this amount from
any further revaluation adjustment thereafter. The Company revised
its unaudited quarterly condensed consolidated results of
operations that were initially reported for the quarter ended
June 30, 2014 to exclude the change in the value of the
consideration that was determined to be fixed and presented the
revised quarterly unaudited condensed consolidated results of
operations for the three months ended June 30, 2014 in its
annual report filed on Form 10-K with the SEC on March 13,
2015 and herein. Accordingly, “Other (income) expense”
presented herein reflects only the revaluation of the contingent
portion of the consideration for the three months ended
June 30, 2014.
The Company also initially did not provide income taxes in its
quarterly income tax provision related to the change in the
valuation of the contingent portion of the consideration for either
of the three months ended June 30, 2014 or September 30,
2014. The Company subsequently concluded that it was required to
recognize a deferred income tax liability arising from the change
in the recorded value of the contingent consideration because the
recognition of the change created a difference between the book
basis and tax basis of goodwill. As such, the Company revised its
unaudited quarterly condensed consolidated results of operations
that were initially reported for the three months ended
June 30, 2014 and September 30, 2014 to reflect the
effect of recognizing deferred income tax expense and the
corresponding deferred income tax liability for both periods. The
Company revised its unaudited quarterly condensed consolidated
results of operations that were initially reported for the three
months ended June 30, 2014 to reflect this additional income
tax provision and presented the revised unaudited quarterly
condensed consolidated results of operations for the three months
ended June 30, 2014 as well as the three months ended
September 30, 2014 in its annual report filed on Form 10-K
with the SEC on March 13, 2015 and herein. Accordingly,
“Income tax provision” presented for 2014 for each of
the three months ended June 30, 2014 and September 30,
2014 reflects the effect of recognizing deferred income tax expense
and the corresponding deferred income tax liability arising from
the change in the valuation of the contingent portion of the
consideration as a result of the difference in the book basis and
tax basis of goodwill associated with the acquisition of 3PI.
In evaluating the materiality of the foregoing revisions to the
Company’s previously issued unaudited quarterly condensed
consolidated financial statements, the Company considered the
guidance set forth in SEC Staff Accounting Bulletin No. 99,
Materiality, as well as Staff Accounting Bulletin 108, Considering
the Effects of Prior Year Misstatements when Quantifying
Misstatements in Current Year Financial Statements. The Company
concluded that in both instances the errors were not material,
individually or in the aggregate, to either of the relevant interim
reporting periods. The Company therefore determined that amendments
of its previously filed quarterly reports were not required but
presented the revised unaudited quarterly condensed consolidated
results of operations in its annual report filed on Form 10-K with
the SEC on March 13, 2015, for the year ended
December 31, 2014. See below for the impact of the corrections
for the three and six months ended June 30, 2014.
Set forth below are the line items that were impacted by the
aforementioned matters.
Three months ended June 30,
2014
As previously reported (a) Adjustments As revised
Other (income) expense $ (566 ) $ 326 $ (240 )
Income before income taxes 6,459 (326 ) 6,133
Income tax provision 2,021 229 2,250
Net income 4,438 (555 ) 3,883
Basic income per common share $ 0.42 $ (.05 ) $ 0.37
Diluted income per common share 0.39 (.05 ) 0.34
(a) The Company initially recognized and
recorded the change in the valuation of the fixed and contingent
portions of the consideration contemplated in the acquisition of
3PI in its unaudited quarterly condensed consolidated statement of
operations for the three months ended June 30, 2014. The
Company subsequently determined that the fixed portion of the
consideration was not subject to revaluation adjustment.
Accordingly, the adjustment classified in “Other (income)
expense” is to eliminate the change in the valuation of the
fixed portion of the consideration. Further, the adjustment
classified in “Income tax provision” presents the
recognition of deferred income tax expense in the three months
ended June 30, 2014 in connection with the change in the
valuation of the contingent portion of the consideration that was
recognized in the Company’s unaudited quarterly condensed
consolidated statement of operations for the period.
Six months ended June 30,
2014
As previously reported (a) Adjustments As revised
Other (income) expense $ (677 ) $ 326 $ (351 )
Income before income taxes 10,091 (326 ) 9,765
Income tax provision 3,279 229 3,508
Net income 6,812 (555 ) 6,257
Basic income per common share $ 0.64 $ (.05 ) $ 0.59
Diluted income per common share 0.58 (.05 ) 0.53
(a) The Company initially recognized and
recorded the change in the valuation of the fixed and contingent
portions of the consideration contemplated in the acquisition of
3PI in its unaudited quarterly condensed consolidated statement of
operations for the six months ended June 30, 2014. The Company
subsequently determined that the fixed portion of the consideration
was not subject to revaluation adjustment. Accordingly, the
adjustment classified in “Other (income) expense” is to
eliminate the change in the valuation of the fixed portion of the
consideration. Further, the adjustment classified in “Income
tax provision” presents the recognition of deferred income
tax expense in the six months ended June 30, 2014 in
connection with the change in the valuation of the contingent
portion of the consideration that was recognized in the
Company’s unaudited quarterly condensed consolidated
statement of operations for the period.</t>
  </si>
  <si>
    <t>Basis of presentation (Policies)</t>
  </si>
  <si>
    <t>Unaudited condensed consolidated financial statements</t>
  </si>
  <si>
    <t>Unaudited condensed consolidated financial
statements
The unaudited condensed consolidated financial statements of Power
Solutions International, Inc. present information in accordance
with generally accepted accounting principles in the U.S.
(“GAAP”), have been prepared pursuant to the rules and
regulations of the SEC for interim financial reporting and, in the
opinion of management, reflect all normal and recurring adjustments
necessary to present fairly the interim periods of the unaudited
condensed consolidated financial position, results of operations
and cash flows of the Company and its wholly-owned subsidiaries for
the periods presented.
Certain amounts recorded in the prior period unaudited condensed
consolidated financial statements presented have been reclassified
to conform to the current period financial statement presentation.
These reclassifications had no effect on previously reported net
income.
These unaudited condensed consolidated financial statements should
be read in conjunction with, and have been prepared in conformity
with the accounting principles reflected in, the consolidated
financial statements and related notes included in the
Company’s Annual Report on Form 10-K for the fiscal year
ended December 31, 2014. As these financial statements have
been prepared pursuant to the rules and regulations of the SEC,
certain information and disclosures normally included in annual
financial statements and related notes prepared in accordance with
GAAP have been condensed or omitted. The results of operations for
the three and six months ended June 30, 2015 are not
necessarily indicative of the results to be expected for the full
year.</t>
  </si>
  <si>
    <t>Principles of consolidation</t>
  </si>
  <si>
    <t>Principles of consolidation
The unaudited condensed consolidated financial statements presented
herein include the accounts of Power Solutions International, Inc.
and its direct and indirect wholly owned subsidiaries. All
significant intercompany balances and transactions have been
eliminated in consolidation.</t>
  </si>
  <si>
    <t>Significant accounting policies</t>
  </si>
  <si>
    <t>Significant accounting policies
The Company’s significant accounting policies as of
December 31, 2014 are described in the Company’s Annual
Report on Form 10-K, filed with the Securities and Exchange
Commission on March 13, 2015. There have been no material
changes with respect to the Company’s significant accounting
policies subsequent to December 31, 2014.</t>
  </si>
  <si>
    <t>Earnings Per Share</t>
  </si>
  <si>
    <t>The Company computes earnings per share by applying the guidance
stated in ASC 260, Earnings per Share</t>
  </si>
  <si>
    <t>Derivatives and Hedging</t>
  </si>
  <si>
    <t>The Company analyzes financial instruments with features of both
liabilities and equity under ASC 815, Derivatives and
Hedging</t>
  </si>
  <si>
    <t>Distinguishing Liabilities from Equity</t>
  </si>
  <si>
    <t>The Company analyzes financial instruments with features of both
liabilities and equity under ASC 480, Distinguishing Liabilities
from Equity</t>
  </si>
  <si>
    <t>Compensation - Stock Compensation</t>
  </si>
  <si>
    <t>ASC 718, Compensation — Stock Compensation,</t>
  </si>
  <si>
    <t>Acquisitions (Tables)</t>
  </si>
  <si>
    <t>Powertrain Integration, LLC [Member]</t>
  </si>
  <si>
    <t>Summary of Estimates of Fair Value of the Assets Acquired and the Liabilities Assumed as of the Acquisition Date</t>
  </si>
  <si>
    <t>The purchase price for this acquisition has been provisionally
allocated to the assets acquired and liabilities assumed based on
their estimated fair values as follows:
May 19, 2015 (Date
Assets acquired:
Accounts receivable $ 4,942
Inventories 1,890
Prepaid expenses and other current assets 23
Property, plant &amp; equipment 315
Other non-current assets 24
Total tangible assets 7,194
Intangible assets:
Intangible assets 13,600
Goodwill 14,471
Total assets acquired 35,265
Liabilities assumed:
Accounts payable 5,951
Accrued liabilities 241
Total liabilities assumed 6,192
Net assets acquired $ 29,073
Cash paid at date of acquisition $ 20,873
Contingent consideration 8,200
Aggregate provisional consideration $ 29,073</t>
  </si>
  <si>
    <t>Estimated Useful Lives of Identifiable Intangible Assets</t>
  </si>
  <si>
    <t>The identifiable intangible assets as a result of the acquisition
will be amortized over their respective estimated useful lives as
follows: {xxx estimated lives?}
Asset Estimated
Backlog $ 600 3 months
Customer relationships 13,000 12 years
Total identifiable intangible assets $ 13,600</t>
  </si>
  <si>
    <t>Bi-Phase Technologies, LLC [Member]</t>
  </si>
  <si>
    <t>The purchase price for this acquisition has been provisionally
allocated to the assets acquired and liabilities assumed based on
their estimated fair values as follows:
May 1, 2015 (Date
Assets acquired:
Accounts receivable $ 153
Inventories 2,103
Prepaid expenses 4
Property, plant &amp; equipment 113
Total tangible assets 2,373
Intangible assets:
Intangible assets 860
Goodwill 1,343
Total assets acquired 4,576
Liabilities assumed:
Accounts payable 266
Accrued liabilities 47
Total liabilities assumed 313
Net assets acquired $ 4,263
Initial cash paid at date of acquisition $ 3,619
Contingent consideration 540
Additional consideration - unpaid 104
Aggregate provisional consideration $ 4,263</t>
  </si>
  <si>
    <t>The identifiable intangible assets as a result of the acquisition
will be amortized over their respective estimated useful lives as
follows:
Asset Estimated
Developed technology $ 700 7 years
Customer relationships 160 15 years
Total identifiable intangible assets $ 860</t>
  </si>
  <si>
    <t>Bucks Acquisition Company, LLC [Member]</t>
  </si>
  <si>
    <t>The purchase price for this acquisition has been provisionally
allocated to the assets acquired and liabilities assumed based on
their estimated fair values as follows:
March 18, 2015 (Date
Assets acquired:
Inventories $ 6,611
Property, plant &amp; equipment 218
Total tangible assets 6,829
Intangible assets:
Intangible assets 1,380
Goodwill 1,526
Total assets acquired $ 9,735</t>
  </si>
  <si>
    <t>The identifiable intangible assets as a result of the
acquisition will be amortized over their respective estimated
useful lives as follows:
Asset Estimated
Customer relationships $ 1,380 10 years</t>
  </si>
  <si>
    <t>Professional Power Products, Inc. [Member]</t>
  </si>
  <si>
    <t>Summary of Initial Consideration Paid for Acquisitions</t>
  </si>
  <si>
    <t>The following table provides a summary of the initial consideration
for 3PI:
Fair value of assets acquired $ 60,104
Less liabilities assumed (5,805 )
Net assets acquired 54,299
Less value of shares of Company common stock expected to be issued
at date of acquisition (8,900 )
Less cash acquired (1,277 )
Cash paid $ 44,122</t>
  </si>
  <si>
    <t>Summary of Supplemental Pro Forma Information</t>
  </si>
  <si>
    <t xml:space="preserve">The following supplemental pro forma information presents the
financial results as if the transaction had occurred on
January 1, 2013 as follows:
Three months ended Six months ended
June 30, June 30, June 30,
Net sales $ 83,378 $ 180,768 $ 155,293
Net income 3,883 3,465 6,199
Earnings per share, basic $ 0.37 $ 0.32 $ 0.59
Earnings per share, diluted $ 0.34 $ 0.32 $ 0.56 </t>
  </si>
  <si>
    <t>Earnings per share (Tables)</t>
  </si>
  <si>
    <t>Schedule of Computations of Basic and Diluted Earnings Per Share</t>
  </si>
  <si>
    <t>The computations of basic and diluted earnings per share for the
three and six months ended June 30, 2015 and 2014, were as
follows:
Three months ended June 30,
Six months ended June 30,
2015 2014 2015 2014
Numerator:
Net income $ 4,921 $ 3,883 $ 3,465 $ 6,257
Change in the value of Private Placement Warrants (2,904 ) (99 )
— (332 )
2,017 3,784 3,465 5,925
Denominator:
Weighted average common shares outstanding-basic 10,802,338 10,627,913 10,799,697 10,585,187
Incremental shares from assumed exercise of Private Placement
Warrants, SAR and restricted stock, if applicable 358,126 525,242 128,431 518,688
Weighted average common shares outstanding-diluted 11,160,464 11,153,155 10,928,128 11,103,875
Earnings per share of common stock – basic and diluted
Earnings per share of common stock – basic $ 0.46 $ 0.37 $ 0.32 $ 0.59
Earnings per share of common stock – diluted $ 0.18 $ 0.34 $ 0.32 $ 0.53</t>
  </si>
  <si>
    <t>Inventories, net (Tables)</t>
  </si>
  <si>
    <t>Components of Inventory</t>
  </si>
  <si>
    <t>Inventory consisted of the following as of:
June 30, December 31,
Raw material $ 100,369 $ 87,133
Work in process 6,598 1,752
Finished goods 16,829 6,777
Total inventories 123,796 95,662
Inventory allowance (2,230 ) (1,759 )
Inventories, net $ 121,566 $ 93,903</t>
  </si>
  <si>
    <t>Property, plant and equipment, net (Tables)</t>
  </si>
  <si>
    <t>Components of Property, Plant and Equipment</t>
  </si>
  <si>
    <t>The components of property, plant and equipment are recorded at
cost and included the following as of:
June 30, December 31,
Land $ 260 $ 260
Buildings and improvements 5,724 5,015
Office furniture and equipment 3,908 3,705
Tooling and equipment 17,419 13,736
Transportation equipment 518 525
Construction in process 6,274 6,056
Property, plant and equipment, at cost 34,103 29,297
Accumulated depreciation (9,950 ) (8,405 )
Property, plant and equipment, net $ 24,153 $ 20,892</t>
  </si>
  <si>
    <t>Fair value of financial instruments (Tables)</t>
  </si>
  <si>
    <t>Estimated Fair Value of Private Placement Warrants Publicly Traded Stock Pricing Approach</t>
  </si>
  <si>
    <t xml:space="preserve">As of June 30, 2015 and December 31, 2014, the Company
estimated the fair value of its liability for Private Placement
Warrants with a publicly traded stock pricing approach using the
Black-Scholes option pricing model. The inputs of the Black-Scholes
option pricing model included the following:
June 30, December 31,
Market value of the Company’s common stock $ 54.02 $ 51.61
Exercise price $ 13.00 $ 13.00
Risk-free interest rate 0.22 % 0.39 %
Estimated price volatility 50.00 % 55.00 %
Contractual term 0.83 years 1.33 years
Dividend yield
—
— </t>
  </si>
  <si>
    <t>Summary of Change in Estimated Fair Value of Company's Level 3 Financial Instrument</t>
  </si>
  <si>
    <t>The following table summarizes the change in the estimated fair
value of the Company’s Level 3 Private Placement Warrants
liability in the three months ended June 30, 2015:
Balance at December 31, 2014 $ 11,036
Fair value of private placement warrants exercised (255 )
Change in the value of private placement warrants 710
Balance at June 30, 2015 $ 11,491</t>
  </si>
  <si>
    <t>Financial Liability Measured at Fair Value on Recurring Basis</t>
  </si>
  <si>
    <t xml:space="preserve">The following table summarizes fair value measurements by level as
of June 30, 2015, for the Company’s level 3 financial
liabilities measured at fair value on a recurring basis:
Level 1 Level 2 Level 3
Private placement warrants liability
—
— $ 11,491
Contingent consideration
—
— 8,740
The following table summarizes fair value measurement by level as
of December 31, 2014, for the Company’s level 3
financial liability measured at fair value on a recurring
basis:
Level 1 Level 2 Level 3
Private placement warrants liability
—
— $ 11,036 </t>
  </si>
  <si>
    <t>Debt (Tables)</t>
  </si>
  <si>
    <t>Summary of Redemption Price in Percentage</t>
  </si>
  <si>
    <t>The Company may redeem the Senior Notes in whole or in part at any
time on or after May 1, 2016, at the option of the Company at
the following redemption prices (expressed as percentages of the
principal amount), together with accrued and unpaid interest to the
date of redemption:
Redemption date Redemption price
May 1, 2016 through October 31, 2016 101.0 %
November 1, 2016 and thereafter 100.0 %</t>
  </si>
  <si>
    <t>2012 Incentive compensation plan (Tables)</t>
  </si>
  <si>
    <t>Summary of Restricted Stock Unit Activity</t>
  </si>
  <si>
    <t>Restricted stock activity consisted of the following for the six
months ended June 30, 2015:
Shares
Weighted Average Grant Date
December 31, 2014 154,251 $ 42.18
Granted
—
—
Forfeited
—
—
Vested (17,081 ) 37.44
June 30, 2015 137,170 $ 42.77</t>
  </si>
  <si>
    <t>Reconciliation of unaudited quarterly financial data (Tables)</t>
  </si>
  <si>
    <t>Reconciliation of Unaudited Quarterly Financial Data</t>
  </si>
  <si>
    <t>Set forth below are the line items that were impacted by the
aforementioned matters.
Three months ended June 30,
2014
As previously reported (a) Adjustments As revised
Other (income) expense $ (566 ) $ 326 $ (240 )
Income before income taxes 6,459 (326 ) 6,133
Income tax provision 2,021 229 2,250
Net income 4,438 (555 ) 3,883
Basic income per common share $ 0.42 $ (.05 ) $ 0.37
Diluted income per common share 0.39 (.05 ) 0.34
(a) The Company initially recognized and
recorded the change in the valuation of the fixed and contingent
portions of the consideration contemplated in the acquisition of
3PI in its unaudited quarterly condensed consolidated statement of
operations for the three months ended June 30, 2014. The
Company subsequently determined that the fixed portion of the
consideration was not subject to revaluation adjustment.
Accordingly, the adjustment classified in “Other (income)
expense” is to eliminate the change in the valuation of the
fixed portion of the consideration. Further, the adjustment
classified in “Income tax provision” presents the
recognition of deferred income tax expense in the three months
ended June 30, 2014 in connection with the change in the
valuation of the contingent portion of the consideration that was
recognized in the Company’s unaudited quarterly condensed
consolidated statement of operations for the period.
Six months ended June 30,
2014
As previously reported (a) Adjustments As revised
Other (income) expense $ (677 ) $ 326 $ (351 )
Income before income taxes 10,091 (326 ) 9,765
Income tax provision 3,279 229 3,508
Net income 6,812 (555 ) 6,257
Basic income per common share $ 0.64 $ (.05 ) $ 0.59
Diluted income per common share 0.58 (.05 ) 0.53
(a) The Company initially recognized and
recorded the change in the valuation of the fixed and contingent
portions of the consideration contemplated in the acquisition of
3PI in its unaudited quarterly condensed consolidated statement of
operations for the six months ended June 30, 2014. The Company
subsequently determined that the fixed portion of the consideration
was not subject to revaluation adjustment. Accordingly, the
adjustment classified in “Other (income) expense” is to
eliminate the change in the valuation of the fixed portion of the
consideration. Further, the adjustment classified in “Income
tax provision” presents the recognition of deferred income
tax expense in the six months ended June 30, 2014 in
connection with the change in the valuation of the contingent
portion of the consideration that was recognized in the
Company’s unaudited quarterly condensed consolidated
statement of operations for the period.</t>
  </si>
  <si>
    <t>Description of the Company and Business Operations - Additional Information (Detail)</t>
  </si>
  <si>
    <t>Jun. 30, 2015Segment</t>
  </si>
  <si>
    <t>Business Segments [Member]</t>
  </si>
  <si>
    <t>Description Of Business And Significant Accounting Policies [Line Items]</t>
  </si>
  <si>
    <t>Number of Operating Segments</t>
  </si>
  <si>
    <t>Recently Issued Accounting Pronouncements - Additional Information (Detail)</t>
  </si>
  <si>
    <t>5.50% Senior Notes [Member]</t>
  </si>
  <si>
    <t>New Accounting Pronouncements or Change in Accounting Principle [Line Items]</t>
  </si>
  <si>
    <t>Interest rate on senior notes</t>
  </si>
  <si>
    <t>5.50%</t>
  </si>
  <si>
    <t>Acquisitions - Additional Information (Detail) - USD ($)</t>
  </si>
  <si>
    <t>May. 19, 2015</t>
  </si>
  <si>
    <t>May. 01, 2015</t>
  </si>
  <si>
    <t>Mar. 18, 2015</t>
  </si>
  <si>
    <t>Business Acquisition [Line Items]</t>
  </si>
  <si>
    <t>Business acquisition, contingent consideration liability</t>
  </si>
  <si>
    <t>Increased finished goods inventory</t>
  </si>
  <si>
    <t>Operating Income Loss</t>
  </si>
  <si>
    <t>Total transaction cost related to acquisition</t>
  </si>
  <si>
    <t>Payment to acquire business</t>
  </si>
  <si>
    <t>Provisional aggregate purchase price</t>
  </si>
  <si>
    <t>Business acquisition agreement date</t>
  </si>
  <si>
    <t>May 1,
		2015</t>
  </si>
  <si>
    <t>Initial cash purchase price on acquisition</t>
  </si>
  <si>
    <t>Purchase price, final working capital acquired, net of other adjustments</t>
  </si>
  <si>
    <t>Reduction in working capital adjustments</t>
  </si>
  <si>
    <t>Bi-Phase Technologies, LLC [Member] | Weighted Average [Member]</t>
  </si>
  <si>
    <t>Weighted average useful life</t>
  </si>
  <si>
    <t>8 years 6 months</t>
  </si>
  <si>
    <t>Bi-Phase Technologies, LLC [Member] | Inventory Value [Member]</t>
  </si>
  <si>
    <t>Net Intercompany sales</t>
  </si>
  <si>
    <t>Amortization expense</t>
  </si>
  <si>
    <t>Acquisition transaction expenses</t>
  </si>
  <si>
    <t>Powertrain Integration, LLC [Member] | Minimum [Member]</t>
  </si>
  <si>
    <t>Percentage of per annum return on base earn-out payment considered for additional earn-out payment</t>
  </si>
  <si>
    <t>5.00%</t>
  </si>
  <si>
    <t>Powertrain Integration, LLC [Member] | Weighted Average [Member]</t>
  </si>
  <si>
    <t>11 years 6 months</t>
  </si>
  <si>
    <t>Powertrain Integration, LLC [Member] | 5.50% Senior Notes [Member]</t>
  </si>
  <si>
    <t>Mar. 18,
		2015</t>
  </si>
  <si>
    <t>Bucks Acquisition Company, LLC [Member] | Weighted Average [Member]</t>
  </si>
  <si>
    <t>10 years</t>
  </si>
  <si>
    <t>Bucks Acquisition Company, LLC [Member] | Inventory Value [Member]</t>
  </si>
  <si>
    <t>Acquisitions - Summary of Estimates of Fair Value of the Assets Acquired and the Liabilities Assumed as of the Acquisition Date (Detail) - USD ($)</t>
  </si>
  <si>
    <t>Intangible assets:</t>
  </si>
  <si>
    <t>Liabilities assumed:</t>
  </si>
  <si>
    <t>Assets acquired:</t>
  </si>
  <si>
    <t>Property, plant &amp; equipment</t>
  </si>
  <si>
    <t>Other non-current assets</t>
  </si>
  <si>
    <t>Total tangible assets</t>
  </si>
  <si>
    <t>Intangible assets</t>
  </si>
  <si>
    <t>Total assets acquired</t>
  </si>
  <si>
    <t>Accrued liabilities</t>
  </si>
  <si>
    <t>Total liabilities assumed</t>
  </si>
  <si>
    <t>Net assets acquired</t>
  </si>
  <si>
    <t>Cash paid at date of acquisition</t>
  </si>
  <si>
    <t>Aggregate provisional consideration</t>
  </si>
  <si>
    <t>Prepaid expenses</t>
  </si>
  <si>
    <t>Additional consideration - unpaid</t>
  </si>
  <si>
    <t>Acquisitions - Estimated Useful Lives of Identifiable Intangible Assets (Detail) - Jun. 30, 2015 - USD ($) $ in Thousands</t>
  </si>
  <si>
    <t>Total</t>
  </si>
  <si>
    <t>Finite-Lived Intangible Assets [Line Items]</t>
  </si>
  <si>
    <t>Total identifiable intangible assets</t>
  </si>
  <si>
    <t>Powertrain Integration, LLC [Member] | Backlog [Member]</t>
  </si>
  <si>
    <t>Finite lived intangible asset estimated life</t>
  </si>
  <si>
    <t>3 months</t>
  </si>
  <si>
    <t>Powertrain Integration, LLC [Member] | Customer Relationships [Member]</t>
  </si>
  <si>
    <t>12 years</t>
  </si>
  <si>
    <t>Bi-Phase Technologies, LLC [Member] | Customer Relationships [Member]</t>
  </si>
  <si>
    <t>15 years</t>
  </si>
  <si>
    <t>Bi-Phase Technologies, LLC [Member] | Developed Technology [Member]</t>
  </si>
  <si>
    <t>7 years</t>
  </si>
  <si>
    <t>Bucks Acquisition Company, LLC [Member] | Customer Relationships [Member]</t>
  </si>
  <si>
    <t>Acquisitions - Summary of Initial Consideration Paid for Acquisitions (Detail) - USD ($) $ in Thousands</t>
  </si>
  <si>
    <t>Cash paid</t>
  </si>
  <si>
    <t>Fair value of assets acquired</t>
  </si>
  <si>
    <t>Less liabilities assumed</t>
  </si>
  <si>
    <t>Less value of shares of Company common stock expected to be issued at date of acquisition</t>
  </si>
  <si>
    <t>Less cash acquired</t>
  </si>
  <si>
    <t>Acquisitions - Summary of Supplemental Pro Forma Information (Detail) - Professional Power Products, Inc. [Member] - USD ($) $ / shares in Units, $ in Thousands</t>
  </si>
  <si>
    <t>Business Acquisition, Pro Forma Information, Nonrecurring Adjustment [Line Items]</t>
  </si>
  <si>
    <t>Earnings per share, basic</t>
  </si>
  <si>
    <t>Earnings per share, diluted</t>
  </si>
  <si>
    <t>Earnings Per Share - Schedule of Computations of Basic and Diluted Earnings Per Share (Detail) - USD ($) $ / shares in Units, $ in Thousands</t>
  </si>
  <si>
    <t>Numerator:</t>
  </si>
  <si>
    <t>Change in the value of Private Placement Warrants</t>
  </si>
  <si>
    <t>Net income Attributable to Parent</t>
  </si>
  <si>
    <t>Denominator:</t>
  </si>
  <si>
    <t>Weighted average common shares outstanding-basic</t>
  </si>
  <si>
    <t>Incremental shares from assumed exercise of Private Placement Warrants, SAR and restricted stock, if applicable</t>
  </si>
  <si>
    <t>Weighted average common shares outstanding-diluted</t>
  </si>
  <si>
    <t>Earnings per share of common stock - basic and diluted</t>
  </si>
  <si>
    <t>Earnings per share of common stock - basic</t>
  </si>
  <si>
    <t>Earnings per share of common stock - diluted</t>
  </si>
  <si>
    <t>Inventories, Net - Components of Inventories (Detail) - USD ($) $ in Thousands</t>
  </si>
  <si>
    <t>Inventory, Net [Abstract]</t>
  </si>
  <si>
    <t>Raw material</t>
  </si>
  <si>
    <t>Work in process</t>
  </si>
  <si>
    <t>Finished goods</t>
  </si>
  <si>
    <t>Total inventories</t>
  </si>
  <si>
    <t>Inventory allowance</t>
  </si>
  <si>
    <t>Property, Plant and Equipment, Net - Components of Property, Plant and Equipment (Detail) - USD ($) $ in Thousands</t>
  </si>
  <si>
    <t>Land</t>
  </si>
  <si>
    <t>Buildings and improvements</t>
  </si>
  <si>
    <t>Office furniture and equipment</t>
  </si>
  <si>
    <t>Tooling and equipment</t>
  </si>
  <si>
    <t>Transportation equipment</t>
  </si>
  <si>
    <t>Construction in process</t>
  </si>
  <si>
    <t>Property, plant and equipment, at cost</t>
  </si>
  <si>
    <t>Accumulated depreciation</t>
  </si>
  <si>
    <t>Fair Value of Financial Instruments - Estimated Fair Value of Private Placement Warrants Publicly Traded Stock Pricing Approach (Detail) - $ / shares</t>
  </si>
  <si>
    <t>Apr. 29, 2011</t>
  </si>
  <si>
    <t>Fair Value, Assets and Liabilities Measured on Recurring and Nonrecurring Basis [Line Items]</t>
  </si>
  <si>
    <t>Exercise price</t>
  </si>
  <si>
    <t>Risk-free interest rate</t>
  </si>
  <si>
    <t>0.92%</t>
  </si>
  <si>
    <t>Estimated price volatility</t>
  </si>
  <si>
    <t>50.00%</t>
  </si>
  <si>
    <t>55.00%</t>
  </si>
  <si>
    <t>Dividend yield</t>
  </si>
  <si>
    <t>0.00%</t>
  </si>
  <si>
    <t>Private Placement [Member]</t>
  </si>
  <si>
    <t>Market value of the Company's common stock</t>
  </si>
  <si>
    <t>0.22%</t>
  </si>
  <si>
    <t>0.39%</t>
  </si>
  <si>
    <t>Contractual term</t>
  </si>
  <si>
    <t>9 months 29 days</t>
  </si>
  <si>
    <t>1 year 3 months 29 days</t>
  </si>
  <si>
    <t>Fair Value of Financial Instruments - Additional Information (Detail) - USD ($)</t>
  </si>
  <si>
    <t>Contingent consideration liability</t>
  </si>
  <si>
    <t>Change in the fair value of contingent consideration</t>
  </si>
  <si>
    <t>Contingent liability description</t>
  </si>
  <si>
    <t>a ten percentage point change in the volatility factor would result in an increase or decrease in the fair value of the contingent consideration by approximately $60,000.</t>
  </si>
  <si>
    <t>Decrease in volatility factor</t>
  </si>
  <si>
    <t>10.00%</t>
  </si>
  <si>
    <t>Change in contingent liability</t>
  </si>
  <si>
    <t>Private Placement Warrants [Member] | Black-Scholes [Member]</t>
  </si>
  <si>
    <t>Estimated price volatility percentage</t>
  </si>
  <si>
    <t>Fair Value of Financial Instruments - Summary of Change in Estimated Fair Value of Company's Level 3 Financial Instrument (Detail) - USD ($) $ in Thousands</t>
  </si>
  <si>
    <t>Change in the value of private placement warrants</t>
  </si>
  <si>
    <t>Level 3 [Member]</t>
  </si>
  <si>
    <t>Balance beginning</t>
  </si>
  <si>
    <t>Balance ending</t>
  </si>
  <si>
    <t>Fair Value of Financial Instruments - Financial Liability Measured at Fair Value on Recurring Basis (Detail) - Level 3 [Member] - USD ($) $ in Thousands</t>
  </si>
  <si>
    <t>Fair value measurements</t>
  </si>
  <si>
    <t>Private Placement Warrants [Member]</t>
  </si>
  <si>
    <t>Contingent Consideration [Member]</t>
  </si>
  <si>
    <t>Debt - Additional Information (Detail) - USD ($)</t>
  </si>
  <si>
    <t>Apr. 24, 2015</t>
  </si>
  <si>
    <t>Apr. 01, 2014</t>
  </si>
  <si>
    <t>Jun. 28, 2013</t>
  </si>
  <si>
    <t>Apr. 29, 2015</t>
  </si>
  <si>
    <t>Feb. 11, 2015</t>
  </si>
  <si>
    <t>Sep. 30, 2014</t>
  </si>
  <si>
    <t>Line of Credit Facility [Line Items]</t>
  </si>
  <si>
    <t>Outstanding borrowings under its revolving line of credit</t>
  </si>
  <si>
    <t>Line of Credit bears interest at BMO Bank's LIBOR rate</t>
  </si>
  <si>
    <t>1.68%</t>
  </si>
  <si>
    <t>1.66%</t>
  </si>
  <si>
    <t>Remaining outstanding balance</t>
  </si>
  <si>
    <t>Percentage of applicable margin interest rate</t>
  </si>
  <si>
    <t>3.25%</t>
  </si>
  <si>
    <t>Transaction costs related to indenture agreement</t>
  </si>
  <si>
    <t>Net proceeds after transaction costs</t>
  </si>
  <si>
    <t>Certain events of bankruptcy, redemption percentage of principal amount of notes outstanding with accrued and unpaid interest</t>
  </si>
  <si>
    <t>25.00%</t>
  </si>
  <si>
    <t>Debt instrument accrued percentage</t>
  </si>
  <si>
    <t>Amended Wells Credit Agreement I [Member]</t>
  </si>
  <si>
    <t>Agreement provides for borrowings under a revolving line of credit</t>
  </si>
  <si>
    <t>Line of credit, interest at LIBOR</t>
  </si>
  <si>
    <t>4.50%</t>
  </si>
  <si>
    <t>Amortization period</t>
  </si>
  <si>
    <t>36 months</t>
  </si>
  <si>
    <t>Line of credit facility covenants maximum debt leverage ratio</t>
  </si>
  <si>
    <t>Line of credit, LIBOR</t>
  </si>
  <si>
    <t>LIBOR plus 4.50%</t>
  </si>
  <si>
    <t>Credit agreement maturity date</t>
  </si>
  <si>
    <t>Jun. 28,
		2018</t>
  </si>
  <si>
    <t>Senior notes matures</t>
  </si>
  <si>
    <t>75 days</t>
  </si>
  <si>
    <t>Senior notes closing period</t>
  </si>
  <si>
    <t>90 days</t>
  </si>
  <si>
    <t>Amended Wells Credit Agreement I [Member] | Minimum [Member]</t>
  </si>
  <si>
    <t>Line of credit facility covenants minimum fixed charge coverage ratio</t>
  </si>
  <si>
    <t>Amended Wells Credit Agreement I [Member] | Wells Fargo Bank, N.A [Member]</t>
  </si>
  <si>
    <t>Percentage of revolving unused line fee</t>
  </si>
  <si>
    <t>0.25%</t>
  </si>
  <si>
    <t>Amended Wells Credit Agreement I [Member] | Wells Fargo Bank, N.A [Member] | Minimum [Member]</t>
  </si>
  <si>
    <t>Applicable margin, during the period</t>
  </si>
  <si>
    <t>1.50%</t>
  </si>
  <si>
    <t>Amended Wells Credit Agreement I [Member] | Wells Fargo Bank, N.A [Member] | Maximum [Member]</t>
  </si>
  <si>
    <t>0.50%</t>
  </si>
  <si>
    <t>2.00%</t>
  </si>
  <si>
    <t>Amended Wells Credit Agreement I [Member] | Notes payable [Member]</t>
  </si>
  <si>
    <t>Senior notes issuance percentage</t>
  </si>
  <si>
    <t>London Interbank Offered Rate (LIBOR) [Member]</t>
  </si>
  <si>
    <t>0.045%</t>
  </si>
  <si>
    <t>Secured Revolving Credit Facility [Member]</t>
  </si>
  <si>
    <t>Unused and available line of credit balance</t>
  </si>
  <si>
    <t>Secured Revolving Credit Facility [Member] | Wells Fargo Bank, N.A [Member] | Minimum [Member]</t>
  </si>
  <si>
    <t>Secured Revolving Credit Facility [Member] | Wells Fargo Bank, N.A [Member] | Maximum [Member]</t>
  </si>
  <si>
    <t>Consecutive days of liquidity threshold</t>
  </si>
  <si>
    <t>60 days</t>
  </si>
  <si>
    <t>Liquidity threshold</t>
  </si>
  <si>
    <t>Percent of total credit facility</t>
  </si>
  <si>
    <t>12.50%</t>
  </si>
  <si>
    <t>Term Loan B Debt [Member]</t>
  </si>
  <si>
    <t>4.67%</t>
  </si>
  <si>
    <t>Term Loan B Debt [Member] | Amended Wells Credit Agreement I [Member]</t>
  </si>
  <si>
    <t>Long term borrowings</t>
  </si>
  <si>
    <t>Proforma ratio of consolidated EBITDA</t>
  </si>
  <si>
    <t>Debt instrument principal amount percentage including accrued and unpaid interest</t>
  </si>
  <si>
    <t>100.00%</t>
  </si>
  <si>
    <t>Unpaid interest</t>
  </si>
  <si>
    <t>5.50% Senior Notes [Member] | Minimum [Member]</t>
  </si>
  <si>
    <t>Proforma consolidated EBITDA</t>
  </si>
  <si>
    <t>5.50% Senior Notes [Member] | Notes payable [Member]</t>
  </si>
  <si>
    <t>Aggregate purchase amount on agreement with institutional investors</t>
  </si>
  <si>
    <t>Closing date of sale of agreement</t>
  </si>
  <si>
    <t>Apr. 29,
		2015</t>
  </si>
  <si>
    <t>Redeemable percentage on senior notes</t>
  </si>
  <si>
    <t>101.00%</t>
  </si>
  <si>
    <t>Debt instrument, redemption price, percentage of principal amount redeemed</t>
  </si>
  <si>
    <t>105.50%</t>
  </si>
  <si>
    <t>Percentage of principal amount, plus accrued and unpaid interest with proceeds of certain equity offerings</t>
  </si>
  <si>
    <t>65.00%</t>
  </si>
  <si>
    <t>Debt instrument redemption description</t>
  </si>
  <si>
    <t>The Company may redeem up to 35% of the Senior Notes with the net cash proceeds of certain equity offerings specified in the Indenture at a redemption price of 105.5% of the principal amount of the Senior Notes, together with accrued and unpaid interest to the date of redemption, but only if at least 65% of the original aggregate principal amount of the Senior Notes would remain outstanding following such redemption. In addition, prior to May 1, 2016, the Company may redeem the Senior Notes in whole or in part at a redemption price equal to 101.0% of the principal amount plus (i) accrued and unpaid interest to the redemption date and (ii) an Applicable Premium (as defined in the Indenture) that is intended as a “make-whole” to May 1, 2016.</t>
  </si>
  <si>
    <t>5.50% Senior Notes [Member] | Notes payable [Member] | Maximum [Member]</t>
  </si>
  <si>
    <t>35.00%</t>
  </si>
  <si>
    <t>Debt - Summary of Redemption Price in Percentage (Detail)</t>
  </si>
  <si>
    <t>May 1, 2016 through October 31, 2016 [Member]</t>
  </si>
  <si>
    <t>Debt Instrument, Redemption [Line Items]</t>
  </si>
  <si>
    <t>Redemption price</t>
  </si>
  <si>
    <t>November 1, 2016 and Thereafter [Member]</t>
  </si>
  <si>
    <t>2012 Incentive Compensation Plan - Additional Information (Detail) - USD ($)</t>
  </si>
  <si>
    <t>Jul. 06, 2015</t>
  </si>
  <si>
    <t>Jun. 06, 2012</t>
  </si>
  <si>
    <t>Share-based Compensation Arrangement by Share-based Payment Award [Line Items]</t>
  </si>
  <si>
    <t>Number of shares granted under SAR Award Agreement</t>
  </si>
  <si>
    <t>Common stock, market value per share</t>
  </si>
  <si>
    <t>Valuation dates of common stock under SAR award agreement, description</t>
  </si>
  <si>
    <t>Commenced after the SAR Grant Date and prior to the expiration date</t>
  </si>
  <si>
    <t>SAR award expiration period from grant date</t>
  </si>
  <si>
    <t>Expected term</t>
  </si>
  <si>
    <t>6 years</t>
  </si>
  <si>
    <t>Anticipated volatility factor and zero dividend yield</t>
  </si>
  <si>
    <t>Discount on valuation of trading activity</t>
  </si>
  <si>
    <t>15.00%</t>
  </si>
  <si>
    <t>Service period</t>
  </si>
  <si>
    <t>1 year 9 months 11 days</t>
  </si>
  <si>
    <t>Expenses for the SAR granted</t>
  </si>
  <si>
    <t>Total unrecognized compensation expense</t>
  </si>
  <si>
    <t>Total expected expense from initial grant</t>
  </si>
  <si>
    <t>Expected period of recognition of cost</t>
  </si>
  <si>
    <t>4 years</t>
  </si>
  <si>
    <t>Employee Stock Option 2012 [Member]</t>
  </si>
  <si>
    <t>Restricted stock agreement vesting</t>
  </si>
  <si>
    <t>These shares of Restricted Stock vest in various increments and periods over a  maximum of ten years from the date the stock was granted as defined under the  applicable Restricted Stock Award Agreement.</t>
  </si>
  <si>
    <t>Minimum [Member]</t>
  </si>
  <si>
    <t>Expected term to exceed public equivalent value over aggregate exercise price</t>
  </si>
  <si>
    <t>SAR [Member]</t>
  </si>
  <si>
    <t>Fair value of SAR granted</t>
  </si>
  <si>
    <t>SAR [Member] | Chief Operating Officer [Member]</t>
  </si>
  <si>
    <t>Number of shares granted to employees</t>
  </si>
  <si>
    <t>Stock Compensation Plan [Member] | 2012 Plan [Member]</t>
  </si>
  <si>
    <t>Shares authorized for stock-based compensation</t>
  </si>
  <si>
    <t>Common stock available for further issuance</t>
  </si>
  <si>
    <t>Restricted Stock [Member]</t>
  </si>
  <si>
    <t>Unvested portion of the company's common stock</t>
  </si>
  <si>
    <t>Number of vesting shares</t>
  </si>
  <si>
    <t>Compensation expenses</t>
  </si>
  <si>
    <t>Restricted Stock [Member] | 2012 Plan [Member]</t>
  </si>
  <si>
    <t>Restricted Stock [Member] | Maximum [Member]</t>
  </si>
  <si>
    <t>Vesting period for restricted stock</t>
  </si>
  <si>
    <t>SAR Award Agreement Amended [Member] | Subsequent Event [Member]</t>
  </si>
  <si>
    <t>Deferred vesting period</t>
  </si>
  <si>
    <t>30 days</t>
  </si>
  <si>
    <t>SAR Award Agreement Amended [Member] | Subsequent Event [Member] | Tranche One [Member]</t>
  </si>
  <si>
    <t>SAR Award Agreement Amended [Member] | Subsequent Event [Member] | Tranche Two [Member]</t>
  </si>
  <si>
    <t>SAR Award Agreement Amended [Member] | Subsequent Event [Member] | Deferred Bonus Granted in 2016 [Member]</t>
  </si>
  <si>
    <t>Amount of annual bonus</t>
  </si>
  <si>
    <t>SAR Award Agreement Amended [Member] | Subsequent Event [Member] | Deferred Bonus Granted in 2017 [Member]</t>
  </si>
  <si>
    <t>SAR Award Agreement Amended [Member] | Subsequent Event [Member] | Deferred Bonus Granted in 2018 [Member]</t>
  </si>
  <si>
    <t>SAR Award Agreement Amended [Member] | Subsequent Event [Member] | Deferred Bonus Granted in 2019 [Member]</t>
  </si>
  <si>
    <t>2012 Incentive Compensation Plan - Summary of Restricted Stock Unit Activity (Detail) - 6 months ended Jun. 30, 2015 - Restricted Stock [Member] - $ / shares</t>
  </si>
  <si>
    <t>Beginning balance, shares</t>
  </si>
  <si>
    <t>Granted, shares</t>
  </si>
  <si>
    <t>Forfeited, shares</t>
  </si>
  <si>
    <t>Vested, shares</t>
  </si>
  <si>
    <t>Ending balance, shares</t>
  </si>
  <si>
    <t>Weighted average grant date fair value, beginning balance</t>
  </si>
  <si>
    <t>Granted, weighted average grant date fair value</t>
  </si>
  <si>
    <t>Forfeited, weighted average grant date fair value</t>
  </si>
  <si>
    <t>Vested, weighted average grant date fair value</t>
  </si>
  <si>
    <t>Weighted average grant date fair value, ending balance</t>
  </si>
  <si>
    <t>Stockholders' Equity - Additional Information (Detail) - USD ($)</t>
  </si>
  <si>
    <t>Jun. 02, 2015</t>
  </si>
  <si>
    <t>Income tax benefit realized in connection with exercise of stock appreciation right</t>
  </si>
  <si>
    <t>Shares of common stock issuable upon exercise of the private placement warrant</t>
  </si>
  <si>
    <t>Common stock exercise price</t>
  </si>
  <si>
    <t>Estimated fair value</t>
  </si>
  <si>
    <t>Volatility factor</t>
  </si>
  <si>
    <t>2.10%</t>
  </si>
  <si>
    <t>Private placement warrants term</t>
  </si>
  <si>
    <t>5 years</t>
  </si>
  <si>
    <t>Common stock valuation exercise price</t>
  </si>
  <si>
    <t>Shares registered for future issuance</t>
  </si>
  <si>
    <t>Unexercised shares vested under Stock appreciation right</t>
  </si>
  <si>
    <t>Stock appreciation right shares subject to vest</t>
  </si>
  <si>
    <t>Number of shares exercised</t>
  </si>
  <si>
    <t>Shares issued withheld to satisfy income tax obligation, Value</t>
  </si>
  <si>
    <t>Common stock issued</t>
  </si>
  <si>
    <t>Series A Preferred Stock [Member]</t>
  </si>
  <si>
    <t>Common Stock [Member] | SAR [Member]</t>
  </si>
  <si>
    <t>Shares issued for warrants exercised</t>
  </si>
  <si>
    <t>Common stock reserved for the exercise of the Private Placement Warrants</t>
  </si>
  <si>
    <t>Warrants expiry date</t>
  </si>
  <si>
    <t>Apr. 29,
		2016</t>
  </si>
  <si>
    <t>Income Taxes - Additional Information (Detail) - USD ($) $ in Thousands</t>
  </si>
  <si>
    <t>Company's annual effective tax rate</t>
  </si>
  <si>
    <t>39.00%</t>
  </si>
  <si>
    <t>Company's income tax rate excluding impact of income/expense associated with private placement warrants</t>
  </si>
  <si>
    <t>37.20%</t>
  </si>
  <si>
    <t>Company's quarterly effective tax rate</t>
  </si>
  <si>
    <t>43.50%</t>
  </si>
  <si>
    <t>35.90%</t>
  </si>
  <si>
    <t>Commitments and Contingencies - Additional Information (Detail) - Jun. 30, 2015 - USD ($)</t>
  </si>
  <si>
    <t>December 7, 2012 Agreement [Member]</t>
  </si>
  <si>
    <t>Commitment And Contingencies [Line Items]</t>
  </si>
  <si>
    <t>Commitment towards investments in joint venture</t>
  </si>
  <si>
    <t>Contribution to joint venture</t>
  </si>
  <si>
    <t>December 9, 2014 Agreement [Member]</t>
  </si>
  <si>
    <t>Related Party Transaction - Additional Information (Detail) - Professional Power Products, Inc. [Member] - USD ($)</t>
  </si>
  <si>
    <t>Related Party Transaction [Line Items]</t>
  </si>
  <si>
    <t>Initial term of lease agreement</t>
  </si>
  <si>
    <t>Lease agreement expiration date</t>
  </si>
  <si>
    <t>Mar. 31,
		2021</t>
  </si>
  <si>
    <t>Initial lease obligation</t>
  </si>
  <si>
    <t>Lease expense</t>
  </si>
  <si>
    <t>Reconciliation of unaudited quarterly financial data - Additional Information (Detail) - USD ($) $ in Millions</t>
  </si>
  <si>
    <t>Business acquisition, consideration classified as equity</t>
  </si>
  <si>
    <t>Reconciliation of unaudited quarterly financial data - Reconciliation of Unaudited Quarterly Financial Data (Detail) - USD ($) $ / shares in Units, $ in Thousands</t>
  </si>
  <si>
    <t>Error Corrections and Prior Period Adjustments Restatement [Line Items]</t>
  </si>
  <si>
    <t>Other (income) expense</t>
  </si>
  <si>
    <t>As Previously Reported [Member]</t>
  </si>
  <si>
    <t>Basic income per common share</t>
  </si>
  <si>
    <t>Diluted income per common share</t>
  </si>
  <si>
    <t>Adjustments [Member]</t>
  </si>
  <si>
    <t>Revised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5">
        <v>2015</v>
      </c>
    </row>
    <row spans="1:3" r="8">
      <c t="s" r="A8" s="4">
        <v>12</v>
      </c>
      <c t="s" r="B8" s="6">
        <v>13</v>
      </c>
    </row>
    <row spans="1:3" r="9">
      <c t="s" r="A9" s="4">
        <v>14</v>
      </c>
      <c t="s" r="B9" s="4">
        <v>15</v>
      </c>
    </row>
    <row spans="1:3" r="10">
      <c t="s" r="A10" s="4">
        <v>16</v>
      </c>
      <c t="s" r="B10" s="4">
        <v>17</v>
      </c>
    </row>
    <row spans="1:3" r="11">
      <c t="s" r="A11" s="4">
        <v>18</v>
      </c>
      <c t="n" r="B11" s="5">
        <v>1137091</v>
      </c>
    </row>
    <row spans="1:3" r="12">
      <c t="s" r="A12" s="4">
        <v>19</v>
      </c>
      <c t="s" r="B12" s="4">
        <v>20</v>
      </c>
    </row>
    <row spans="1:3" r="13">
      <c t="s" r="A13" s="4">
        <v>21</v>
      </c>
      <c t="s" r="B13" s="4">
        <v>22</v>
      </c>
    </row>
    <row spans="1:3" r="14">
      <c t="s" r="A14" s="4">
        <v>23</v>
      </c>
      <c t="n" r="C14" s="5">
        <v>10749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54</v>
      </c>
      <c t="s" r="B1" s="2">
        <v>1</v>
      </c>
    </row>
    <row spans="1:2" r="2">
      <c t="s" r="B2" s="2">
        <v>2</v>
      </c>
    </row>
    <row spans="1:2" r="3">
      <c t="s" r="A3" s="3">
        <v>155</v>
      </c>
    </row>
    <row spans="1:2" r="4">
      <c t="s" r="A4" s="4">
        <v>154</v>
      </c>
      <c t="s" r="B4" s="4">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9</v>
      </c>
      <c t="s" r="B1" s="2">
        <v>1</v>
      </c>
    </row>
    <row spans="1:2" r="2">
      <c t="s" r="B2" s="2">
        <v>2</v>
      </c>
    </row>
    <row spans="1:2" r="3">
      <c t="s" r="A3" s="3">
        <v>157</v>
      </c>
    </row>
    <row spans="1:2" r="4">
      <c t="s" r="A4" s="4">
        <v>29</v>
      </c>
      <c t="s" r="B4" s="4">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59</v>
      </c>
      <c t="s" r="B1" s="2">
        <v>1</v>
      </c>
    </row>
    <row spans="1:2" r="2">
      <c t="s" r="B2" s="2">
        <v>2</v>
      </c>
    </row>
    <row spans="1:2" r="3">
      <c t="s" r="A3" s="3">
        <v>160</v>
      </c>
    </row>
    <row spans="1:2" r="4">
      <c t="s" r="A4" s="4">
        <v>159</v>
      </c>
      <c t="s" r="B4" s="4">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62</v>
      </c>
      <c t="s" r="B1" s="2">
        <v>1</v>
      </c>
    </row>
    <row spans="1:2" r="2">
      <c t="s" r="B2" s="2">
        <v>2</v>
      </c>
    </row>
    <row spans="1:2" r="3">
      <c t="s" r="A3" s="3">
        <v>163</v>
      </c>
    </row>
    <row spans="1:2" r="4">
      <c t="s" r="A4" s="4">
        <v>162</v>
      </c>
      <c t="s" r="B4" s="4">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65</v>
      </c>
      <c t="s" r="B1" s="2">
        <v>1</v>
      </c>
    </row>
    <row spans="1:2" r="2">
      <c t="s" r="B2" s="2">
        <v>2</v>
      </c>
    </row>
    <row spans="1:2" r="3">
      <c t="s" r="A3" s="3">
        <v>166</v>
      </c>
    </row>
    <row spans="1:2" r="4">
      <c t="s" r="A4" s="4">
        <v>165</v>
      </c>
      <c t="s" r="B4" s="4">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68</v>
      </c>
      <c t="s" r="B1" s="2">
        <v>1</v>
      </c>
    </row>
    <row spans="1:2" r="2">
      <c t="s" r="B2" s="2">
        <v>2</v>
      </c>
    </row>
    <row spans="1:2" r="3">
      <c t="s" r="A3" s="3">
        <v>169</v>
      </c>
    </row>
    <row spans="1:2" r="4">
      <c t="s" r="A4" s="4">
        <v>168</v>
      </c>
      <c t="s" r="B4" s="4">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71</v>
      </c>
      <c t="s" r="B1" s="2">
        <v>1</v>
      </c>
    </row>
    <row spans="1:2" r="2">
      <c t="s" r="B2" s="2">
        <v>2</v>
      </c>
    </row>
    <row spans="1:2" r="3">
      <c t="s" r="A3" s="3">
        <v>172</v>
      </c>
    </row>
    <row spans="1:2" r="4">
      <c t="s" r="A4" s="4">
        <v>171</v>
      </c>
      <c t="s" r="B4" s="4">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74</v>
      </c>
      <c t="s" r="B1" s="2">
        <v>1</v>
      </c>
    </row>
    <row spans="1:2" r="2">
      <c t="s" r="B2" s="2">
        <v>2</v>
      </c>
    </row>
    <row spans="1:2" r="3">
      <c t="s" r="A3" s="3">
        <v>175</v>
      </c>
    </row>
    <row spans="1:2" r="4">
      <c t="s" r="A4" s="4">
        <v>174</v>
      </c>
      <c t="s" r="B4" s="4">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77</v>
      </c>
      <c t="s" r="B1" s="2">
        <v>1</v>
      </c>
    </row>
    <row spans="1:2" r="2">
      <c t="s" r="B2" s="2">
        <v>2</v>
      </c>
    </row>
    <row spans="1:2" r="3">
      <c t="s" r="A3" s="3">
        <v>178</v>
      </c>
    </row>
    <row spans="1:2" r="4">
      <c t="s" r="A4" s="4">
        <v>177</v>
      </c>
      <c t="s" r="B4" s="4">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80</v>
      </c>
      <c t="s" r="B1" s="2">
        <v>1</v>
      </c>
    </row>
    <row spans="1:2" r="2">
      <c t="s" r="B2" s="2">
        <v>2</v>
      </c>
    </row>
    <row spans="1:2" r="3">
      <c t="s" r="A3" s="3">
        <v>181</v>
      </c>
    </row>
    <row spans="1:2" r="4">
      <c t="s" r="A4" s="4">
        <v>180</v>
      </c>
      <c t="s" r="B4" s="4">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6122</v>
      </c>
      <c t="n" r="C3" s="7">
        <v>6561</v>
      </c>
    </row>
    <row spans="1:3" r="4">
      <c t="s" r="A4" s="4">
        <v>28</v>
      </c>
      <c t="n" r="B4" s="5">
        <v>85199</v>
      </c>
      <c t="n" r="C4" s="5">
        <v>81740</v>
      </c>
    </row>
    <row spans="1:3" r="5">
      <c t="s" r="A5" s="4">
        <v>29</v>
      </c>
      <c t="n" r="B5" s="5">
        <v>121566</v>
      </c>
      <c t="n" r="C5" s="5">
        <v>93903</v>
      </c>
    </row>
    <row spans="1:3" r="6">
      <c t="s" r="A6" s="4">
        <v>30</v>
      </c>
      <c t="n" r="B6" s="5">
        <v>6849</v>
      </c>
      <c t="n" r="C6" s="5">
        <v>4801</v>
      </c>
    </row>
    <row spans="1:3" r="7">
      <c t="s" r="A7" s="4">
        <v>31</v>
      </c>
      <c t="n" r="B7" s="5">
        <v>3998</v>
      </c>
      <c t="n" r="C7" s="5">
        <v>3998</v>
      </c>
    </row>
    <row spans="1:3" r="8">
      <c t="s" r="A8" s="4">
        <v>32</v>
      </c>
      <c t="n" r="B8" s="5">
        <v>223734</v>
      </c>
      <c t="n" r="C8" s="5">
        <v>191003</v>
      </c>
    </row>
    <row spans="1:3" r="9">
      <c t="s" r="A9" s="4">
        <v>33</v>
      </c>
      <c t="n" r="B9" s="5">
        <v>24153</v>
      </c>
      <c t="n" r="C9" s="5">
        <v>20892</v>
      </c>
    </row>
    <row spans="1:3" r="10">
      <c t="s" r="A10" s="4">
        <v>34</v>
      </c>
      <c t="n" r="B10" s="5">
        <v>35023</v>
      </c>
      <c t="n" r="C10" s="5">
        <v>21392</v>
      </c>
    </row>
    <row spans="1:3" r="11">
      <c t="s" r="A11" s="4">
        <v>35</v>
      </c>
      <c t="n" r="B11" s="5">
        <v>41086</v>
      </c>
      <c t="n" r="C11" s="5">
        <v>23546</v>
      </c>
    </row>
    <row spans="1:3" r="12">
      <c t="s" r="A12" s="4">
        <v>36</v>
      </c>
      <c t="n" r="B12" s="5">
        <v>7677</v>
      </c>
      <c t="n" r="C12" s="5">
        <v>5804</v>
      </c>
    </row>
    <row spans="1:3" r="13">
      <c t="s" r="A13" s="4">
        <v>37</v>
      </c>
      <c t="n" r="B13" s="5">
        <v>331673</v>
      </c>
      <c t="n" r="C13" s="5">
        <v>262637</v>
      </c>
    </row>
    <row spans="1:3" r="14">
      <c t="s" r="A14" s="3">
        <v>38</v>
      </c>
    </row>
    <row spans="1:3" r="15">
      <c t="s" r="A15" s="4">
        <v>39</v>
      </c>
      <c t="n" r="B15" s="5">
        <v>40709</v>
      </c>
      <c t="n" r="C15" s="5">
        <v>60877</v>
      </c>
    </row>
    <row spans="1:3" r="16">
      <c t="s" r="A16" s="4">
        <v>40</v>
      </c>
      <c t="n" r="C16" s="5">
        <v>779</v>
      </c>
    </row>
    <row spans="1:3" r="17">
      <c t="s" r="A17" s="4">
        <v>41</v>
      </c>
      <c t="n" r="B17" s="5">
        <v>4456</v>
      </c>
      <c t="n" r="C17" s="5">
        <v>5983</v>
      </c>
    </row>
    <row spans="1:3" r="18">
      <c t="s" r="A18" s="4">
        <v>42</v>
      </c>
      <c t="n" r="C18" s="5">
        <v>1667</v>
      </c>
    </row>
    <row spans="1:3" r="19">
      <c t="s" r="A19" s="4">
        <v>43</v>
      </c>
      <c t="n" r="B19" s="5">
        <v>16568</v>
      </c>
      <c t="n" r="C19" s="5">
        <v>6742</v>
      </c>
    </row>
    <row spans="1:3" r="20">
      <c t="s" r="A20" s="4">
        <v>44</v>
      </c>
      <c t="n" r="B20" s="5">
        <v>61733</v>
      </c>
      <c t="n" r="C20" s="5">
        <v>76048</v>
      </c>
    </row>
    <row spans="1:3" r="21">
      <c t="s" r="A21" s="3">
        <v>45</v>
      </c>
    </row>
    <row spans="1:3" r="22">
      <c t="s" r="A22" s="4">
        <v>46</v>
      </c>
      <c t="n" r="B22" s="5">
        <v>105169</v>
      </c>
      <c t="n" r="C22" s="5">
        <v>78030</v>
      </c>
    </row>
    <row spans="1:3" r="23">
      <c t="s" r="A23" s="4">
        <v>31</v>
      </c>
      <c t="n" r="B23" s="5">
        <v>3241</v>
      </c>
      <c t="n" r="C23" s="5">
        <v>3241</v>
      </c>
    </row>
    <row spans="1:3" r="24">
      <c t="s" r="A24" s="4">
        <v>47</v>
      </c>
      <c t="n" r="B24" s="5">
        <v>11491</v>
      </c>
      <c t="n" r="C24" s="5">
        <v>11036</v>
      </c>
    </row>
    <row spans="1:3" r="25">
      <c t="s" r="A25" s="4">
        <v>48</v>
      </c>
      <c t="n" r="B25" s="5">
        <v>53567</v>
      </c>
      <c t="n" r="C25" s="5">
        <v>2361</v>
      </c>
    </row>
    <row spans="1:3" r="26">
      <c t="s" r="A26" s="4">
        <v>49</v>
      </c>
      <c t="n" r="B26" s="5">
        <v>1489</v>
      </c>
      <c t="n" r="C26" s="5">
        <v>1122</v>
      </c>
    </row>
    <row spans="1:3" r="27">
      <c t="s" r="A27" s="4">
        <v>50</v>
      </c>
      <c t="n" r="B27" s="7">
        <v>236690</v>
      </c>
      <c t="n" r="C27" s="7">
        <v>171838</v>
      </c>
    </row>
    <row spans="1:3" r="28">
      <c t="s" r="A28" s="4">
        <v>51</v>
      </c>
    </row>
    <row spans="1:3" r="29">
      <c t="s" r="A29" s="3">
        <v>52</v>
      </c>
    </row>
    <row spans="1:3" r="30">
      <c t="s" r="A30" s="4">
        <v>53</v>
      </c>
    </row>
    <row spans="1:3" r="31">
      <c t="s" r="A31" s="4">
        <v>54</v>
      </c>
      <c t="n" r="B31" s="7">
        <v>12</v>
      </c>
      <c t="n" r="C31" s="7">
        <v>12</v>
      </c>
    </row>
    <row spans="1:3" r="32">
      <c t="s" r="A32" s="4">
        <v>55</v>
      </c>
      <c t="n" r="B32" s="5">
        <v>74678</v>
      </c>
      <c t="n" r="C32" s="5">
        <v>73959</v>
      </c>
    </row>
    <row spans="1:3" r="33">
      <c t="s" r="A33" s="4">
        <v>56</v>
      </c>
      <c t="n" r="B33" s="5">
        <v>24543</v>
      </c>
      <c t="n" r="C33" s="5">
        <v>21078</v>
      </c>
    </row>
    <row spans="1:3" r="34">
      <c t="s" r="A34" s="4">
        <v>57</v>
      </c>
      <c t="n" r="B34" s="5">
        <v>-4250</v>
      </c>
      <c t="n" r="C34" s="5">
        <v>-4250</v>
      </c>
    </row>
    <row spans="1:3" r="35">
      <c t="s" r="A35" s="4">
        <v>58</v>
      </c>
      <c t="n" r="B35" s="5">
        <v>94983</v>
      </c>
      <c t="n" r="C35" s="5">
        <v>90799</v>
      </c>
    </row>
    <row spans="1:3" r="36">
      <c t="s" r="A36" s="4">
        <v>59</v>
      </c>
      <c t="n" r="B36" s="7">
        <v>331673</v>
      </c>
      <c t="n" r="C36" s="7">
        <v>26263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83</v>
      </c>
      <c t="s" r="B1" s="2">
        <v>1</v>
      </c>
    </row>
    <row spans="1:2" r="2">
      <c t="s" r="B2" s="2">
        <v>2</v>
      </c>
    </row>
    <row spans="1:2" r="3">
      <c t="s" r="A3" s="3">
        <v>184</v>
      </c>
    </row>
    <row spans="1:2" r="4">
      <c t="s" r="A4" s="4">
        <v>183</v>
      </c>
      <c t="s" r="B4" s="4">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spans="1:2" r="1">
      <c t="s" r="A1" s="1">
        <v>186</v>
      </c>
      <c t="s" r="B1" s="2">
        <v>1</v>
      </c>
    </row>
    <row spans="1:2" r="2">
      <c t="s" r="B2" s="2">
        <v>2</v>
      </c>
    </row>
    <row spans="1:2" r="3">
      <c t="s" r="A3" s="3">
        <v>163</v>
      </c>
    </row>
    <row spans="1:2" r="4">
      <c t="s" r="A4" s="4">
        <v>187</v>
      </c>
      <c t="s" r="B4" s="4">
        <v>188</v>
      </c>
    </row>
    <row spans="1:2" r="5">
      <c t="s" r="A5" s="4">
        <v>189</v>
      </c>
      <c t="s" r="B5" s="4">
        <v>190</v>
      </c>
    </row>
    <row spans="1:2" r="6">
      <c t="s" r="A6" s="4">
        <v>191</v>
      </c>
      <c t="s" r="B6" s="4">
        <v>192</v>
      </c>
    </row>
    <row spans="1:2" r="7">
      <c t="s" r="A7" s="4">
        <v>193</v>
      </c>
      <c t="s" r="B7" s="4">
        <v>194</v>
      </c>
    </row>
    <row spans="1:2" r="8">
      <c t="s" r="A8" s="4">
        <v>195</v>
      </c>
      <c t="s" r="B8" s="4">
        <v>196</v>
      </c>
    </row>
    <row spans="1:2" r="9">
      <c t="s" r="A9" s="4">
        <v>197</v>
      </c>
      <c t="s" r="B9" s="4">
        <v>198</v>
      </c>
    </row>
    <row spans="1:2" r="10">
      <c t="s" r="A10" s="4">
        <v>199</v>
      </c>
      <c t="s" r="B10" s="4">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r="A1" s="1">
        <v>201</v>
      </c>
      <c t="s" r="B1" s="2">
        <v>1</v>
      </c>
    </row>
    <row spans="1:2" r="2">
      <c t="s" r="B2" s="2">
        <v>2</v>
      </c>
    </row>
    <row spans="1:2" r="3">
      <c t="s" r="A3" s="4">
        <v>202</v>
      </c>
    </row>
    <row spans="1:2" r="4">
      <c t="s" r="A4" s="4">
        <v>203</v>
      </c>
      <c t="s" r="B4" s="4">
        <v>204</v>
      </c>
    </row>
    <row spans="1:2" r="5">
      <c t="s" r="A5" s="4">
        <v>205</v>
      </c>
      <c t="s" r="B5" s="4">
        <v>206</v>
      </c>
    </row>
    <row spans="1:2" r="6">
      <c t="s" r="A6" s="4">
        <v>207</v>
      </c>
    </row>
    <row spans="1:2" r="7">
      <c t="s" r="A7" s="4">
        <v>203</v>
      </c>
      <c t="s" r="B7" s="4">
        <v>208</v>
      </c>
    </row>
    <row spans="1:2" r="8">
      <c t="s" r="A8" s="4">
        <v>205</v>
      </c>
      <c t="s" r="B8" s="4">
        <v>209</v>
      </c>
    </row>
    <row spans="1:2" r="9">
      <c t="s" r="A9" s="4">
        <v>210</v>
      </c>
    </row>
    <row spans="1:2" r="10">
      <c t="s" r="A10" s="4">
        <v>203</v>
      </c>
      <c t="s" r="B10" s="4">
        <v>211</v>
      </c>
    </row>
    <row spans="1:2" r="11">
      <c t="s" r="A11" s="4">
        <v>205</v>
      </c>
      <c t="s" r="B11" s="4">
        <v>212</v>
      </c>
    </row>
    <row spans="1:2" r="12">
      <c t="s" r="A12" s="4">
        <v>213</v>
      </c>
    </row>
    <row spans="1:2" r="13">
      <c t="s" r="A13" s="4">
        <v>214</v>
      </c>
      <c t="s" r="B13" s="4">
        <v>215</v>
      </c>
    </row>
    <row spans="1:2" r="14">
      <c t="s" r="A14" s="4">
        <v>216</v>
      </c>
      <c t="s" r="B14" s="4">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218</v>
      </c>
      <c t="s" r="B1" s="2">
        <v>1</v>
      </c>
    </row>
    <row spans="1:2" r="2">
      <c t="s" r="B2" s="2">
        <v>2</v>
      </c>
    </row>
    <row spans="1:2" r="3">
      <c t="s" r="A3" s="3">
        <v>155</v>
      </c>
    </row>
    <row spans="1:2" r="4">
      <c t="s" r="A4" s="4">
        <v>219</v>
      </c>
      <c t="s" r="B4" s="4">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21</v>
      </c>
      <c t="s" r="B1" s="2">
        <v>1</v>
      </c>
    </row>
    <row spans="1:2" r="2">
      <c t="s" r="B2" s="2">
        <v>2</v>
      </c>
    </row>
    <row spans="1:2" r="3">
      <c t="s" r="A3" s="3">
        <v>157</v>
      </c>
    </row>
    <row spans="1:2" r="4">
      <c t="s" r="A4" s="4">
        <v>222</v>
      </c>
      <c t="s" r="B4" s="4">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224</v>
      </c>
      <c t="s" r="B1" s="2">
        <v>1</v>
      </c>
    </row>
    <row spans="1:2" r="2">
      <c t="s" r="B2" s="2">
        <v>2</v>
      </c>
    </row>
    <row spans="1:2" r="3">
      <c t="s" r="A3" s="3">
        <v>160</v>
      </c>
    </row>
    <row spans="1:2" r="4">
      <c t="s" r="A4" s="4">
        <v>225</v>
      </c>
      <c t="s" r="B4" s="4">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27</v>
      </c>
      <c t="s" r="B1" s="2">
        <v>1</v>
      </c>
    </row>
    <row spans="1:2" r="2">
      <c t="s" r="B2" s="2">
        <v>2</v>
      </c>
    </row>
    <row spans="1:2" r="3">
      <c t="s" r="A3" s="3">
        <v>163</v>
      </c>
    </row>
    <row spans="1:2" r="4">
      <c t="s" r="A4" s="4">
        <v>228</v>
      </c>
      <c t="s" r="B4" s="4">
        <v>229</v>
      </c>
    </row>
    <row spans="1:2" r="5">
      <c t="s" r="A5" s="4">
        <v>230</v>
      </c>
      <c t="s" r="B5" s="4">
        <v>231</v>
      </c>
    </row>
    <row spans="1:2" r="6">
      <c t="s" r="A6" s="4">
        <v>232</v>
      </c>
      <c t="s" r="B6" s="4">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34</v>
      </c>
      <c t="s" r="B1" s="2">
        <v>1</v>
      </c>
    </row>
    <row spans="1:2" r="2">
      <c t="s" r="B2" s="2">
        <v>2</v>
      </c>
    </row>
    <row spans="1:2" r="3">
      <c t="s" r="A3" s="3">
        <v>166</v>
      </c>
    </row>
    <row spans="1:2" r="4">
      <c t="s" r="A4" s="4">
        <v>235</v>
      </c>
      <c t="s" r="B4" s="4">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37</v>
      </c>
      <c t="s" r="B1" s="2">
        <v>1</v>
      </c>
    </row>
    <row spans="1:2" r="2">
      <c t="s" r="B2" s="2">
        <v>2</v>
      </c>
    </row>
    <row spans="1:2" r="3">
      <c t="s" r="A3" s="3">
        <v>169</v>
      </c>
    </row>
    <row spans="1:2" r="4">
      <c t="s" r="A4" s="4">
        <v>238</v>
      </c>
      <c t="s" r="B4" s="4">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r="A1" s="1">
        <v>240</v>
      </c>
      <c t="s" r="B1" s="2">
        <v>1</v>
      </c>
    </row>
    <row spans="1:2" r="2">
      <c t="s" r="B2" s="2">
        <v>2</v>
      </c>
    </row>
    <row spans="1:2" r="3">
      <c t="s" r="A3" s="3">
        <v>184</v>
      </c>
    </row>
    <row spans="1:2" r="4">
      <c t="s" r="A4" s="4">
        <v>241</v>
      </c>
      <c t="s" r="B4" s="4">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60</v>
      </c>
      <c t="s" r="B1" s="2">
        <v>2</v>
      </c>
      <c t="s" r="C1" s="2">
        <v>25</v>
      </c>
    </row>
    <row spans="1:3" r="2">
      <c t="s" r="A2" s="3">
        <v>61</v>
      </c>
    </row>
    <row spans="1:3" r="3">
      <c t="s" r="A3" s="4">
        <v>62</v>
      </c>
      <c t="n" r="B3" s="8">
        <v>0.001</v>
      </c>
      <c t="n" r="C3" s="8">
        <v>0.001</v>
      </c>
    </row>
    <row spans="1:3" r="4">
      <c t="s" r="A4" s="4">
        <v>63</v>
      </c>
      <c t="n" r="B4" s="5">
        <v>114000</v>
      </c>
      <c t="n" r="C4" s="5">
        <v>114000</v>
      </c>
    </row>
    <row spans="1:3" r="5">
      <c t="s" r="A5" s="4">
        <v>64</v>
      </c>
      <c t="n" r="B5" s="5">
        <v>0</v>
      </c>
      <c t="n" r="C5" s="5">
        <v>0</v>
      </c>
    </row>
    <row spans="1:3" r="6">
      <c t="s" r="A6" s="4">
        <v>65</v>
      </c>
      <c t="n" r="B6" s="5">
        <v>0</v>
      </c>
      <c t="n" r="C6" s="5">
        <v>0</v>
      </c>
    </row>
    <row spans="1:3" r="7">
      <c t="s" r="A7" s="4">
        <v>66</v>
      </c>
      <c t="n" r="B7" s="8">
        <v>0.001</v>
      </c>
      <c t="n" r="C7" s="8">
        <v>0.001</v>
      </c>
    </row>
    <row spans="1:3" r="8">
      <c t="s" r="A8" s="4">
        <v>67</v>
      </c>
      <c t="n" r="B8" s="5">
        <v>50000000</v>
      </c>
      <c t="n" r="C8" s="5">
        <v>50000000</v>
      </c>
    </row>
    <row spans="1:3" r="9">
      <c t="s" r="A9" s="4">
        <v>68</v>
      </c>
      <c t="n" r="B9" s="5">
        <v>11578789</v>
      </c>
      <c t="n" r="C9" s="5">
        <v>11562209</v>
      </c>
    </row>
    <row spans="1:3" r="10">
      <c t="s" r="A10" s="4">
        <v>69</v>
      </c>
      <c t="n" r="B10" s="5">
        <v>10747864</v>
      </c>
      <c t="n" r="C10" s="5">
        <v>10731284</v>
      </c>
    </row>
    <row spans="1:3" r="11">
      <c t="s" r="A11" s="4">
        <v>70</v>
      </c>
      <c t="n" r="B11" s="5">
        <v>830925</v>
      </c>
      <c t="n" r="C11" s="5">
        <v>83092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243</v>
      </c>
      <c t="s" r="B1" s="2">
        <v>1</v>
      </c>
    </row>
    <row spans="1:2" r="2">
      <c t="s" r="B2" s="2">
        <v>244</v>
      </c>
    </row>
    <row spans="1:2" r="3">
      <c t="s" r="A3" s="4">
        <v>245</v>
      </c>
    </row>
    <row spans="1:2" r="4">
      <c t="s" r="A4" s="3">
        <v>246</v>
      </c>
    </row>
    <row spans="1:2" r="5">
      <c t="s" r="A5" s="4">
        <v>247</v>
      </c>
      <c t="n" r="B5" s="5">
        <v>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14"/>
  </cols>
  <sheetData>
    <row spans="1:2" r="1">
      <c t="s" r="A1" s="1">
        <v>248</v>
      </c>
      <c t="s" r="B1" s="2">
        <v>2</v>
      </c>
    </row>
    <row spans="1:2" r="2">
      <c t="s" r="A2" s="4">
        <v>249</v>
      </c>
    </row>
    <row spans="1:2" r="3">
      <c t="s" r="A3" s="3">
        <v>250</v>
      </c>
    </row>
    <row spans="1:2" r="4">
      <c t="s" r="A4" s="4">
        <v>251</v>
      </c>
      <c t="s" r="B4" s="4">
        <v>25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I6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8"/>
    <col customWidth="1" max="8" min="8" width="14"/>
    <col customWidth="1" max="9" min="9" width="14"/>
  </cols>
  <sheetData>
    <row spans="1:9" r="1">
      <c t="s" r="A1" s="1">
        <v>253</v>
      </c>
      <c t="s" r="B1" s="2">
        <v>254</v>
      </c>
      <c t="s" r="C1" s="2">
        <v>255</v>
      </c>
      <c t="s" r="D1" s="2">
        <v>256</v>
      </c>
      <c t="s" r="E1" s="2">
        <v>2</v>
      </c>
      <c t="s" r="F1" s="2">
        <v>73</v>
      </c>
      <c t="s" r="G1" s="2">
        <v>2</v>
      </c>
      <c t="s" r="H1" s="2">
        <v>73</v>
      </c>
      <c t="s" r="I1" s="2">
        <v>25</v>
      </c>
    </row>
    <row spans="1:9" r="2">
      <c t="s" r="A2" s="3">
        <v>257</v>
      </c>
    </row>
    <row spans="1:9" r="3">
      <c t="s" r="A3" s="4">
        <v>258</v>
      </c>
      <c t="n" r="I3" s="7">
        <v>8900000</v>
      </c>
    </row>
    <row spans="1:9" r="4">
      <c t="s" r="A4" s="4">
        <v>259</v>
      </c>
      <c t="n" r="G4" s="7">
        <v>17863000</v>
      </c>
      <c t="n" r="H4" s="7">
        <v>18455000</v>
      </c>
    </row>
    <row spans="1:9" r="5">
      <c t="s" r="A5" s="4">
        <v>75</v>
      </c>
      <c t="n" r="E5" s="7">
        <v>77255000</v>
      </c>
      <c t="n" r="F5" s="7">
        <v>67982000</v>
      </c>
      <c t="n" r="G5" s="5">
        <v>146937000</v>
      </c>
      <c t="n" r="H5" s="5">
        <v>122787000</v>
      </c>
    </row>
    <row spans="1:9" r="6">
      <c t="s" r="A6" s="4">
        <v>260</v>
      </c>
      <c t="n" r="E6" s="5">
        <v>4475000</v>
      </c>
      <c t="n" r="F6" s="5">
        <v>5893000</v>
      </c>
      <c t="n" r="G6" s="5">
        <v>8545000</v>
      </c>
      <c t="n" r="H6" s="5">
        <v>9414000</v>
      </c>
    </row>
    <row spans="1:9" r="7">
      <c t="s" r="A7" s="4">
        <v>261</v>
      </c>
      <c t="n" r="E7" s="7">
        <v>247000</v>
      </c>
      <c t="n" r="G7" s="7">
        <v>447000</v>
      </c>
    </row>
    <row spans="1:9" r="8">
      <c t="s" r="A8" s="4">
        <v>249</v>
      </c>
    </row>
    <row spans="1:9" r="9">
      <c t="s" r="A9" s="3">
        <v>257</v>
      </c>
    </row>
    <row spans="1:9" r="10">
      <c t="s" r="A10" s="4">
        <v>251</v>
      </c>
      <c t="s" r="E10" s="4">
        <v>252</v>
      </c>
      <c t="s" r="G10" s="4">
        <v>252</v>
      </c>
    </row>
    <row spans="1:9" r="11">
      <c t="s" r="A11" s="4">
        <v>207</v>
      </c>
    </row>
    <row spans="1:9" r="12">
      <c t="s" r="A12" s="3">
        <v>257</v>
      </c>
    </row>
    <row spans="1:9" r="13">
      <c t="s" r="A13" s="4">
        <v>251</v>
      </c>
      <c t="s" r="C13" s="4">
        <v>252</v>
      </c>
    </row>
    <row spans="1:9" r="14">
      <c t="s" r="A14" s="4">
        <v>262</v>
      </c>
      <c t="n" r="C14" s="7">
        <v>3619000</v>
      </c>
    </row>
    <row spans="1:9" r="15">
      <c t="s" r="A15" s="4">
        <v>258</v>
      </c>
      <c t="n" r="C15" s="5">
        <v>540000</v>
      </c>
      <c t="n" r="E15" s="7">
        <v>540000</v>
      </c>
      <c t="n" r="G15" s="7">
        <v>540000</v>
      </c>
    </row>
    <row spans="1:9" r="16">
      <c t="s" r="A16" s="4">
        <v>263</v>
      </c>
      <c t="n" r="C16" s="5">
        <v>4263000</v>
      </c>
    </row>
    <row spans="1:9" r="17">
      <c t="s" r="A17" s="4">
        <v>259</v>
      </c>
      <c t="n" r="G17" s="7">
        <v>226000</v>
      </c>
    </row>
    <row spans="1:9" r="18">
      <c t="s" r="A18" s="4">
        <v>264</v>
      </c>
      <c t="s" r="G18" s="4">
        <v>265</v>
      </c>
    </row>
    <row spans="1:9" r="19">
      <c t="s" r="A19" s="4">
        <v>266</v>
      </c>
      <c t="n" r="C19" s="5">
        <v>3500000</v>
      </c>
    </row>
    <row spans="1:9" r="20">
      <c t="s" r="A20" s="4">
        <v>267</v>
      </c>
      <c t="n" r="C20" s="5">
        <v>104000</v>
      </c>
    </row>
    <row spans="1:9" r="21">
      <c t="s" r="A21" s="4">
        <v>268</v>
      </c>
      <c t="n" r="C21" s="7">
        <v>-162000</v>
      </c>
    </row>
    <row spans="1:9" r="22">
      <c t="s" r="A22" s="4">
        <v>269</v>
      </c>
    </row>
    <row spans="1:9" r="23">
      <c t="s" r="A23" s="3">
        <v>257</v>
      </c>
    </row>
    <row spans="1:9" r="24">
      <c t="s" r="A24" s="4">
        <v>270</v>
      </c>
      <c t="s" r="G24" s="4">
        <v>271</v>
      </c>
    </row>
    <row spans="1:9" r="25">
      <c t="s" r="A25" s="4">
        <v>272</v>
      </c>
    </row>
    <row spans="1:9" r="26">
      <c t="s" r="A26" s="3">
        <v>257</v>
      </c>
    </row>
    <row spans="1:9" r="27">
      <c t="s" r="A27" s="4">
        <v>75</v>
      </c>
      <c t="n" r="E27" s="5">
        <v>56000</v>
      </c>
      <c t="n" r="G27" s="7">
        <v>56000</v>
      </c>
    </row>
    <row spans="1:9" r="28">
      <c t="s" r="A28" s="4">
        <v>213</v>
      </c>
    </row>
    <row spans="1:9" r="29">
      <c t="s" r="A29" s="3">
        <v>257</v>
      </c>
    </row>
    <row spans="1:9" r="30">
      <c t="s" r="A30" s="4">
        <v>258</v>
      </c>
      <c t="n" r="E30" s="5">
        <v>8200000</v>
      </c>
      <c t="n" r="G30" s="5">
        <v>8200000</v>
      </c>
    </row>
    <row spans="1:9" r="31">
      <c t="s" r="A31" s="4">
        <v>273</v>
      </c>
      <c t="n" r="E31" s="5">
        <v>3848000</v>
      </c>
      <c t="n" r="F31" s="5">
        <v>7272000</v>
      </c>
      <c t="n" r="G31" s="5">
        <v>8800000</v>
      </c>
    </row>
    <row spans="1:9" r="32">
      <c t="s" r="A32" s="4">
        <v>260</v>
      </c>
      <c t="n" r="E32" s="5">
        <v>2345000</v>
      </c>
      <c t="n" r="F32" s="5">
        <v>31000</v>
      </c>
      <c t="n" r="G32" s="5">
        <v>4460000</v>
      </c>
    </row>
    <row spans="1:9" r="33">
      <c t="s" r="A33" s="4">
        <v>274</v>
      </c>
      <c t="n" r="E33" s="5">
        <v>841000</v>
      </c>
      <c t="n" r="F33" s="7">
        <v>1037000</v>
      </c>
      <c t="n" r="G33" s="5">
        <v>1681000</v>
      </c>
    </row>
    <row spans="1:9" r="34">
      <c t="s" r="A34" s="4">
        <v>275</v>
      </c>
      <c t="n" r="I34" s="7">
        <v>3474000</v>
      </c>
    </row>
    <row spans="1:9" r="35">
      <c t="s" r="A35" s="4">
        <v>261</v>
      </c>
      <c t="n" r="H35" s="7">
        <v>811000</v>
      </c>
    </row>
    <row spans="1:9" r="36">
      <c t="s" r="A36" s="4">
        <v>202</v>
      </c>
    </row>
    <row spans="1:9" r="37">
      <c t="s" r="A37" s="3">
        <v>257</v>
      </c>
    </row>
    <row spans="1:9" r="38">
      <c t="s" r="A38" s="4">
        <v>262</v>
      </c>
      <c t="n" r="B38" s="7">
        <v>20873000</v>
      </c>
    </row>
    <row spans="1:9" r="39">
      <c t="s" r="A39" s="4">
        <v>258</v>
      </c>
      <c t="n" r="B39" s="5">
        <v>8200000</v>
      </c>
    </row>
    <row spans="1:9" r="40">
      <c t="s" r="A40" s="4">
        <v>263</v>
      </c>
      <c t="n" r="B40" s="7">
        <v>29073000</v>
      </c>
    </row>
    <row spans="1:9" r="41">
      <c t="s" r="A41" s="4">
        <v>259</v>
      </c>
      <c t="n" r="G41" s="7">
        <v>22000</v>
      </c>
    </row>
    <row spans="1:9" r="42">
      <c t="s" r="A42" s="4">
        <v>276</v>
      </c>
    </row>
    <row spans="1:9" r="43">
      <c t="s" r="A43" s="3">
        <v>257</v>
      </c>
    </row>
    <row spans="1:9" r="44">
      <c t="s" r="A44" s="4">
        <v>277</v>
      </c>
      <c t="s" r="B44" s="4">
        <v>278</v>
      </c>
    </row>
    <row spans="1:9" r="45">
      <c t="s" r="A45" s="4">
        <v>279</v>
      </c>
    </row>
    <row spans="1:9" r="46">
      <c t="s" r="A46" s="3">
        <v>257</v>
      </c>
    </row>
    <row spans="1:9" r="47">
      <c t="s" r="A47" s="4">
        <v>270</v>
      </c>
      <c t="s" r="G47" s="4">
        <v>280</v>
      </c>
    </row>
    <row spans="1:9" r="48">
      <c t="s" r="A48" s="4">
        <v>281</v>
      </c>
    </row>
    <row spans="1:9" r="49">
      <c t="s" r="A49" s="3">
        <v>257</v>
      </c>
    </row>
    <row spans="1:9" r="50">
      <c t="s" r="A50" s="4">
        <v>251</v>
      </c>
      <c t="s" r="B50" s="4">
        <v>252</v>
      </c>
    </row>
    <row spans="1:9" r="51">
      <c t="s" r="A51" s="4">
        <v>210</v>
      </c>
    </row>
    <row spans="1:9" r="52">
      <c t="s" r="A52" s="3">
        <v>257</v>
      </c>
    </row>
    <row spans="1:9" r="53">
      <c t="s" r="A53" s="4">
        <v>259</v>
      </c>
      <c t="n" r="G53" s="7">
        <v>290000</v>
      </c>
    </row>
    <row spans="1:9" r="54">
      <c t="s" r="A54" s="4">
        <v>264</v>
      </c>
      <c t="s" r="G54" s="4">
        <v>282</v>
      </c>
    </row>
    <row spans="1:9" r="55">
      <c t="s" r="A55" s="4">
        <v>266</v>
      </c>
      <c t="n" r="D55" s="7">
        <v>9735000</v>
      </c>
    </row>
    <row spans="1:9" r="56">
      <c t="s" r="A56" s="4">
        <v>283</v>
      </c>
    </row>
    <row spans="1:9" r="57">
      <c t="s" r="A57" s="3">
        <v>257</v>
      </c>
    </row>
    <row spans="1:9" r="58">
      <c t="s" r="A58" s="4">
        <v>270</v>
      </c>
      <c t="s" r="G58" s="4">
        <v>284</v>
      </c>
    </row>
    <row spans="1:9" r="59">
      <c t="s" r="A59" s="4">
        <v>285</v>
      </c>
    </row>
    <row spans="1:9" r="60">
      <c t="s" r="A60" s="3">
        <v>257</v>
      </c>
    </row>
    <row spans="1:9" r="61">
      <c t="s" r="A61" s="4">
        <v>75</v>
      </c>
      <c t="n" r="E61" s="7">
        <v>145000</v>
      </c>
      <c t="n" r="G61" s="7">
        <v>145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286</v>
      </c>
      <c t="s" r="B1" s="2">
        <v>2</v>
      </c>
      <c t="s" r="C1" s="2">
        <v>254</v>
      </c>
      <c t="s" r="D1" s="2">
        <v>255</v>
      </c>
      <c t="s" r="E1" s="2">
        <v>256</v>
      </c>
      <c t="s" r="F1" s="2">
        <v>25</v>
      </c>
    </row>
    <row spans="1:6" r="2">
      <c t="s" r="A2" s="3">
        <v>287</v>
      </c>
    </row>
    <row spans="1:6" r="3">
      <c t="s" r="A3" s="4">
        <v>35</v>
      </c>
      <c t="n" r="B3" s="7">
        <v>41086000</v>
      </c>
      <c t="n" r="F3" s="7">
        <v>23546000</v>
      </c>
    </row>
    <row spans="1:6" r="4">
      <c t="s" r="A4" s="3">
        <v>288</v>
      </c>
    </row>
    <row spans="1:6" r="5">
      <c t="s" r="A5" s="4">
        <v>86</v>
      </c>
      <c t="n" r="F5" s="7">
        <v>8900000</v>
      </c>
    </row>
    <row spans="1:6" r="6">
      <c t="s" r="A6" s="4">
        <v>202</v>
      </c>
    </row>
    <row spans="1:6" r="7">
      <c t="s" r="A7" s="3">
        <v>289</v>
      </c>
    </row>
    <row spans="1:6" r="8">
      <c t="s" r="A8" s="4">
        <v>113</v>
      </c>
      <c t="n" r="C8" s="7">
        <v>4942000</v>
      </c>
    </row>
    <row spans="1:6" r="9">
      <c t="s" r="A9" s="4">
        <v>114</v>
      </c>
      <c t="n" r="C9" s="5">
        <v>1890000</v>
      </c>
    </row>
    <row spans="1:6" r="10">
      <c t="s" r="A10" s="4">
        <v>30</v>
      </c>
      <c t="n" r="C10" s="5">
        <v>23000</v>
      </c>
    </row>
    <row spans="1:6" r="11">
      <c t="s" r="A11" s="4">
        <v>290</v>
      </c>
      <c t="n" r="C11" s="5">
        <v>315000</v>
      </c>
    </row>
    <row spans="1:6" r="12">
      <c t="s" r="A12" s="4">
        <v>291</v>
      </c>
      <c t="n" r="C12" s="5">
        <v>24000</v>
      </c>
    </row>
    <row spans="1:6" r="13">
      <c t="s" r="A13" s="4">
        <v>292</v>
      </c>
      <c t="n" r="C13" s="5">
        <v>7194000</v>
      </c>
    </row>
    <row spans="1:6" r="14">
      <c t="s" r="A14" s="3">
        <v>287</v>
      </c>
    </row>
    <row spans="1:6" r="15">
      <c t="s" r="A15" s="4">
        <v>293</v>
      </c>
      <c t="n" r="C15" s="5">
        <v>13600000</v>
      </c>
    </row>
    <row spans="1:6" r="16">
      <c t="s" r="A16" s="4">
        <v>35</v>
      </c>
      <c t="n" r="C16" s="5">
        <v>14471000</v>
      </c>
    </row>
    <row spans="1:6" r="17">
      <c t="s" r="A17" s="4">
        <v>294</v>
      </c>
      <c t="n" r="C17" s="5">
        <v>35265000</v>
      </c>
    </row>
    <row spans="1:6" r="18">
      <c t="s" r="A18" s="3">
        <v>288</v>
      </c>
    </row>
    <row spans="1:6" r="19">
      <c t="s" r="A19" s="4">
        <v>39</v>
      </c>
      <c t="n" r="C19" s="5">
        <v>5951000</v>
      </c>
    </row>
    <row spans="1:6" r="20">
      <c t="s" r="A20" s="4">
        <v>295</v>
      </c>
      <c t="n" r="C20" s="5">
        <v>241000</v>
      </c>
    </row>
    <row spans="1:6" r="21">
      <c t="s" r="A21" s="4">
        <v>296</v>
      </c>
      <c t="n" r="C21" s="5">
        <v>6192000</v>
      </c>
    </row>
    <row spans="1:6" r="22">
      <c t="s" r="A22" s="4">
        <v>297</v>
      </c>
      <c t="n" r="C22" s="5">
        <v>29073000</v>
      </c>
    </row>
    <row spans="1:6" r="23">
      <c t="s" r="A23" s="4">
        <v>298</v>
      </c>
      <c t="n" r="C23" s="5">
        <v>20873000</v>
      </c>
    </row>
    <row spans="1:6" r="24">
      <c t="s" r="A24" s="4">
        <v>86</v>
      </c>
      <c t="n" r="C24" s="5">
        <v>8200000</v>
      </c>
    </row>
    <row spans="1:6" r="25">
      <c t="s" r="A25" s="4">
        <v>299</v>
      </c>
      <c t="n" r="C25" s="7">
        <v>29073000</v>
      </c>
    </row>
    <row spans="1:6" r="26">
      <c t="s" r="A26" s="4">
        <v>207</v>
      </c>
    </row>
    <row spans="1:6" r="27">
      <c t="s" r="A27" s="3">
        <v>289</v>
      </c>
    </row>
    <row spans="1:6" r="28">
      <c t="s" r="A28" s="4">
        <v>113</v>
      </c>
      <c t="n" r="D28" s="7">
        <v>153000</v>
      </c>
    </row>
    <row spans="1:6" r="29">
      <c t="s" r="A29" s="4">
        <v>114</v>
      </c>
      <c t="n" r="D29" s="5">
        <v>2103000</v>
      </c>
    </row>
    <row spans="1:6" r="30">
      <c t="s" r="A30" s="4">
        <v>300</v>
      </c>
      <c t="n" r="D30" s="5">
        <v>4000</v>
      </c>
    </row>
    <row spans="1:6" r="31">
      <c t="s" r="A31" s="4">
        <v>290</v>
      </c>
      <c t="n" r="D31" s="5">
        <v>113000</v>
      </c>
    </row>
    <row spans="1:6" r="32">
      <c t="s" r="A32" s="4">
        <v>292</v>
      </c>
      <c t="n" r="D32" s="5">
        <v>2373000</v>
      </c>
    </row>
    <row spans="1:6" r="33">
      <c t="s" r="A33" s="3">
        <v>287</v>
      </c>
    </row>
    <row spans="1:6" r="34">
      <c t="s" r="A34" s="4">
        <v>293</v>
      </c>
      <c t="n" r="D34" s="5">
        <v>860000</v>
      </c>
    </row>
    <row spans="1:6" r="35">
      <c t="s" r="A35" s="4">
        <v>35</v>
      </c>
      <c t="n" r="D35" s="5">
        <v>1343000</v>
      </c>
    </row>
    <row spans="1:6" r="36">
      <c t="s" r="A36" s="4">
        <v>294</v>
      </c>
      <c t="n" r="D36" s="5">
        <v>4576000</v>
      </c>
    </row>
    <row spans="1:6" r="37">
      <c t="s" r="A37" s="3">
        <v>288</v>
      </c>
    </row>
    <row spans="1:6" r="38">
      <c t="s" r="A38" s="4">
        <v>39</v>
      </c>
      <c t="n" r="D38" s="5">
        <v>266000</v>
      </c>
    </row>
    <row spans="1:6" r="39">
      <c t="s" r="A39" s="4">
        <v>295</v>
      </c>
      <c t="n" r="D39" s="5">
        <v>47000</v>
      </c>
    </row>
    <row spans="1:6" r="40">
      <c t="s" r="A40" s="4">
        <v>296</v>
      </c>
      <c t="n" r="D40" s="5">
        <v>313000</v>
      </c>
    </row>
    <row spans="1:6" r="41">
      <c t="s" r="A41" s="4">
        <v>297</v>
      </c>
      <c t="n" r="D41" s="5">
        <v>4263000</v>
      </c>
    </row>
    <row spans="1:6" r="42">
      <c t="s" r="A42" s="4">
        <v>298</v>
      </c>
      <c t="n" r="D42" s="5">
        <v>3619000</v>
      </c>
    </row>
    <row spans="1:6" r="43">
      <c t="s" r="A43" s="4">
        <v>86</v>
      </c>
      <c t="n" r="B43" s="7">
        <v>540000</v>
      </c>
      <c t="n" r="D43" s="5">
        <v>540000</v>
      </c>
    </row>
    <row spans="1:6" r="44">
      <c t="s" r="A44" s="4">
        <v>301</v>
      </c>
      <c t="n" r="D44" s="5">
        <v>104000</v>
      </c>
    </row>
    <row spans="1:6" r="45">
      <c t="s" r="A45" s="4">
        <v>299</v>
      </c>
      <c t="n" r="D45" s="7">
        <v>4263000</v>
      </c>
    </row>
    <row spans="1:6" r="46">
      <c t="s" r="A46" s="4">
        <v>210</v>
      </c>
    </row>
    <row spans="1:6" r="47">
      <c t="s" r="A47" s="3">
        <v>289</v>
      </c>
    </row>
    <row spans="1:6" r="48">
      <c t="s" r="A48" s="4">
        <v>114</v>
      </c>
      <c t="n" r="E48" s="7">
        <v>6611000</v>
      </c>
    </row>
    <row spans="1:6" r="49">
      <c t="s" r="A49" s="4">
        <v>290</v>
      </c>
      <c t="n" r="E49" s="5">
        <v>218000</v>
      </c>
    </row>
    <row spans="1:6" r="50">
      <c t="s" r="A50" s="4">
        <v>292</v>
      </c>
      <c t="n" r="E50" s="5">
        <v>6829000</v>
      </c>
    </row>
    <row spans="1:6" r="51">
      <c t="s" r="A51" s="3">
        <v>287</v>
      </c>
    </row>
    <row spans="1:6" r="52">
      <c t="s" r="A52" s="4">
        <v>293</v>
      </c>
      <c t="n" r="E52" s="5">
        <v>1380000</v>
      </c>
    </row>
    <row spans="1:6" r="53">
      <c t="s" r="A53" s="4">
        <v>35</v>
      </c>
      <c t="n" r="E53" s="5">
        <v>1526000</v>
      </c>
    </row>
    <row spans="1:6" r="54">
      <c t="s" r="A54" s="4">
        <v>294</v>
      </c>
      <c t="n" r="E54" s="7">
        <v>9735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10"/>
  </cols>
  <sheetData>
    <row spans="1:2" r="1">
      <c t="s" r="A1" s="1">
        <v>302</v>
      </c>
      <c t="s" r="B1" s="2">
        <v>303</v>
      </c>
    </row>
    <row spans="1:2" r="2">
      <c t="s" r="A2" s="4">
        <v>202</v>
      </c>
    </row>
    <row spans="1:2" r="3">
      <c t="s" r="A3" s="3">
        <v>304</v>
      </c>
    </row>
    <row spans="1:2" r="4">
      <c t="s" r="A4" s="4">
        <v>305</v>
      </c>
      <c t="n" r="B4" s="7">
        <v>13600</v>
      </c>
    </row>
    <row spans="1:2" r="5">
      <c t="s" r="A5" s="4">
        <v>306</v>
      </c>
    </row>
    <row spans="1:2" r="6">
      <c t="s" r="A6" s="3">
        <v>304</v>
      </c>
    </row>
    <row spans="1:2" r="7">
      <c t="s" r="A7" s="4">
        <v>305</v>
      </c>
      <c t="n" r="B7" s="7">
        <v>600</v>
      </c>
    </row>
    <row spans="1:2" r="8">
      <c t="s" r="A8" s="4">
        <v>307</v>
      </c>
      <c t="s" r="B8" s="4">
        <v>308</v>
      </c>
    </row>
    <row spans="1:2" r="9">
      <c t="s" r="A9" s="4">
        <v>309</v>
      </c>
    </row>
    <row spans="1:2" r="10">
      <c t="s" r="A10" s="3">
        <v>304</v>
      </c>
    </row>
    <row spans="1:2" r="11">
      <c t="s" r="A11" s="4">
        <v>305</v>
      </c>
      <c t="n" r="B11" s="7">
        <v>13000</v>
      </c>
    </row>
    <row spans="1:2" r="12">
      <c t="s" r="A12" s="4">
        <v>307</v>
      </c>
      <c t="s" r="B12" s="4">
        <v>310</v>
      </c>
    </row>
    <row spans="1:2" r="13">
      <c t="s" r="A13" s="4">
        <v>207</v>
      </c>
    </row>
    <row spans="1:2" r="14">
      <c t="s" r="A14" s="3">
        <v>304</v>
      </c>
    </row>
    <row spans="1:2" r="15">
      <c t="s" r="A15" s="4">
        <v>305</v>
      </c>
      <c t="n" r="B15" s="7">
        <v>860</v>
      </c>
    </row>
    <row spans="1:2" r="16">
      <c t="s" r="A16" s="4">
        <v>311</v>
      </c>
    </row>
    <row spans="1:2" r="17">
      <c t="s" r="A17" s="3">
        <v>304</v>
      </c>
    </row>
    <row spans="1:2" r="18">
      <c t="s" r="A18" s="4">
        <v>305</v>
      </c>
      <c t="n" r="B18" s="7">
        <v>160</v>
      </c>
    </row>
    <row spans="1:2" r="19">
      <c t="s" r="A19" s="4">
        <v>307</v>
      </c>
      <c t="s" r="B19" s="4">
        <v>312</v>
      </c>
    </row>
    <row spans="1:2" r="20">
      <c t="s" r="A20" s="4">
        <v>313</v>
      </c>
    </row>
    <row spans="1:2" r="21">
      <c t="s" r="A21" s="3">
        <v>304</v>
      </c>
    </row>
    <row spans="1:2" r="22">
      <c t="s" r="A22" s="4">
        <v>305</v>
      </c>
      <c t="n" r="B22" s="7">
        <v>700</v>
      </c>
    </row>
    <row spans="1:2" r="23">
      <c t="s" r="A23" s="4">
        <v>307</v>
      </c>
      <c t="s" r="B23" s="4">
        <v>314</v>
      </c>
    </row>
    <row spans="1:2" r="24">
      <c t="s" r="A24" s="4">
        <v>315</v>
      </c>
    </row>
    <row spans="1:2" r="25">
      <c t="s" r="A25" s="3">
        <v>304</v>
      </c>
    </row>
    <row spans="1:2" r="26">
      <c t="s" r="A26" s="4">
        <v>305</v>
      </c>
      <c t="n" r="B26" s="7">
        <v>1380</v>
      </c>
    </row>
    <row spans="1:2" r="27">
      <c t="s" r="A27" s="4">
        <v>307</v>
      </c>
      <c t="s" r="B27" s="4">
        <v>28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16</v>
      </c>
      <c t="s" r="B1" s="2">
        <v>1</v>
      </c>
    </row>
    <row spans="1:3" r="2">
      <c t="s" r="B2" s="2">
        <v>2</v>
      </c>
      <c t="s" r="C2" s="2">
        <v>73</v>
      </c>
    </row>
    <row spans="1:3" r="3">
      <c t="s" r="A3" s="3">
        <v>257</v>
      </c>
    </row>
    <row spans="1:3" r="4">
      <c t="s" r="A4" s="4">
        <v>317</v>
      </c>
      <c t="n" r="B4" s="7">
        <v>34227</v>
      </c>
      <c t="n" r="C4" s="7">
        <v>44122</v>
      </c>
    </row>
    <row spans="1:3" r="5">
      <c t="s" r="A5" s="4">
        <v>213</v>
      </c>
    </row>
    <row spans="1:3" r="6">
      <c t="s" r="A6" s="3">
        <v>257</v>
      </c>
    </row>
    <row spans="1:3" r="7">
      <c t="s" r="A7" s="4">
        <v>318</v>
      </c>
      <c t="n" r="B7" s="5">
        <v>60104</v>
      </c>
    </row>
    <row spans="1:3" r="8">
      <c t="s" r="A8" s="4">
        <v>319</v>
      </c>
      <c t="n" r="B8" s="5">
        <v>-5805</v>
      </c>
    </row>
    <row spans="1:3" r="9">
      <c t="s" r="A9" s="4">
        <v>297</v>
      </c>
      <c t="n" r="B9" s="5">
        <v>54299</v>
      </c>
    </row>
    <row spans="1:3" r="10">
      <c t="s" r="A10" s="4">
        <v>320</v>
      </c>
      <c t="n" r="B10" s="5">
        <v>-8900</v>
      </c>
    </row>
    <row spans="1:3" r="11">
      <c t="s" r="A11" s="4">
        <v>321</v>
      </c>
      <c t="n" r="B11" s="5">
        <v>-1277</v>
      </c>
    </row>
    <row spans="1:3" r="12">
      <c t="s" r="A12" s="4">
        <v>317</v>
      </c>
      <c t="n" r="B12" s="7">
        <v>4412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r="A1" s="1">
        <v>322</v>
      </c>
      <c t="s" r="B1" s="2">
        <v>72</v>
      </c>
      <c t="s" r="C1" s="2">
        <v>1</v>
      </c>
    </row>
    <row spans="1:4" r="2">
      <c t="s" r="B2" s="2">
        <v>73</v>
      </c>
      <c t="s" r="C2" s="2">
        <v>2</v>
      </c>
      <c t="s" r="D2" s="2">
        <v>73</v>
      </c>
    </row>
    <row spans="1:4" r="3">
      <c t="s" r="A3" s="3">
        <v>323</v>
      </c>
    </row>
    <row spans="1:4" r="4">
      <c t="s" r="A4" s="4">
        <v>74</v>
      </c>
      <c t="n" r="B4" s="7">
        <v>83378</v>
      </c>
      <c t="n" r="C4" s="7">
        <v>180768</v>
      </c>
      <c t="n" r="D4" s="7">
        <v>155293</v>
      </c>
    </row>
    <row spans="1:4" r="5">
      <c t="s" r="A5" s="4">
        <v>91</v>
      </c>
      <c t="n" r="B5" s="7">
        <v>3883</v>
      </c>
      <c t="n" r="C5" s="7">
        <v>3465</v>
      </c>
      <c t="n" r="D5" s="7">
        <v>6199</v>
      </c>
    </row>
    <row spans="1:4" r="6">
      <c t="s" r="A6" s="4">
        <v>324</v>
      </c>
      <c t="n" r="B6" s="9">
        <v>0.37</v>
      </c>
      <c t="n" r="C6" s="9">
        <v>0.32</v>
      </c>
      <c t="n" r="D6" s="9">
        <v>0.59</v>
      </c>
    </row>
    <row spans="1:4" r="7">
      <c t="s" r="A7" s="4">
        <v>325</v>
      </c>
      <c t="n" r="B7" s="9">
        <v>0.34</v>
      </c>
      <c t="n" r="C7" s="9">
        <v>0.32</v>
      </c>
      <c t="n" r="D7" s="9">
        <v>0.5600000000000001</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26</v>
      </c>
      <c t="s" r="B1" s="2">
        <v>72</v>
      </c>
      <c t="s" r="D1" s="2">
        <v>1</v>
      </c>
    </row>
    <row spans="1:5" r="2">
      <c t="s" r="B2" s="2">
        <v>2</v>
      </c>
      <c t="s" r="C2" s="2">
        <v>73</v>
      </c>
      <c t="s" r="D2" s="2">
        <v>2</v>
      </c>
      <c t="s" r="E2" s="2">
        <v>73</v>
      </c>
    </row>
    <row spans="1:5" r="3">
      <c t="s" r="A3" s="3">
        <v>327</v>
      </c>
    </row>
    <row spans="1:5" r="4">
      <c t="s" r="A4" s="4">
        <v>91</v>
      </c>
      <c t="n" r="B4" s="7">
        <v>4921</v>
      </c>
      <c t="n" r="C4" s="7">
        <v>3883</v>
      </c>
      <c t="n" r="D4" s="7">
        <v>3465</v>
      </c>
      <c t="n" r="E4" s="7">
        <v>6257</v>
      </c>
    </row>
    <row spans="1:5" r="5">
      <c t="s" r="A5" s="4">
        <v>328</v>
      </c>
      <c t="n" r="B5" s="5">
        <v>-2904</v>
      </c>
      <c t="n" r="C5" s="5">
        <v>-99</v>
      </c>
      <c t="n" r="D5" s="5">
        <v>710</v>
      </c>
      <c t="n" r="E5" s="5">
        <v>-332</v>
      </c>
    </row>
    <row spans="1:5" r="6">
      <c t="s" r="A6" s="4">
        <v>329</v>
      </c>
      <c t="n" r="B6" s="7">
        <v>2017</v>
      </c>
      <c t="n" r="C6" s="7">
        <v>3784</v>
      </c>
      <c t="n" r="D6" s="7">
        <v>3465</v>
      </c>
      <c t="n" r="E6" s="7">
        <v>5925</v>
      </c>
    </row>
    <row spans="1:5" r="7">
      <c t="s" r="A7" s="4">
        <v>92</v>
      </c>
    </row>
    <row spans="1:5" r="8">
      <c t="s" r="A8" s="3">
        <v>330</v>
      </c>
    </row>
    <row spans="1:5" r="9">
      <c t="s" r="A9" s="4">
        <v>331</v>
      </c>
      <c t="n" r="B9" s="5">
        <v>10802338</v>
      </c>
      <c t="n" r="C9" s="5">
        <v>10627913</v>
      </c>
      <c t="n" r="D9" s="5">
        <v>10799697</v>
      </c>
      <c t="n" r="E9" s="5">
        <v>10585187</v>
      </c>
    </row>
    <row spans="1:5" r="10">
      <c t="s" r="A10" s="4">
        <v>332</v>
      </c>
      <c t="n" r="B10" s="5">
        <v>358126</v>
      </c>
      <c t="n" r="C10" s="5">
        <v>525242</v>
      </c>
      <c t="n" r="D10" s="5">
        <v>128431</v>
      </c>
      <c t="n" r="E10" s="5">
        <v>518688</v>
      </c>
    </row>
    <row spans="1:5" r="11">
      <c t="s" r="A11" s="4">
        <v>333</v>
      </c>
      <c t="n" r="B11" s="5">
        <v>11160464</v>
      </c>
      <c t="n" r="C11" s="5">
        <v>11153155</v>
      </c>
      <c t="n" r="D11" s="5">
        <v>10928128</v>
      </c>
      <c t="n" r="E11" s="5">
        <v>11103875</v>
      </c>
    </row>
    <row spans="1:5" r="12">
      <c t="s" r="A12" s="3">
        <v>334</v>
      </c>
    </row>
    <row spans="1:5" r="13">
      <c t="s" r="A13" s="4">
        <v>335</v>
      </c>
      <c t="n" r="B13" s="9">
        <v>0.46</v>
      </c>
      <c t="n" r="C13" s="9">
        <v>0.37</v>
      </c>
      <c t="n" r="D13" s="9">
        <v>0.32</v>
      </c>
      <c t="n" r="E13" s="9">
        <v>0.59</v>
      </c>
    </row>
    <row spans="1:5" r="14">
      <c t="s" r="A14" s="4">
        <v>336</v>
      </c>
      <c t="n" r="B14" s="9">
        <v>0.18</v>
      </c>
      <c t="n" r="C14" s="9">
        <v>0.34</v>
      </c>
      <c t="n" r="D14" s="9">
        <v>0.32</v>
      </c>
      <c t="n" r="E14" s="9">
        <v>0.5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337</v>
      </c>
      <c t="s" r="B1" s="2">
        <v>2</v>
      </c>
      <c t="s" r="C1" s="2">
        <v>25</v>
      </c>
    </row>
    <row spans="1:3" r="2">
      <c t="s" r="A2" s="3">
        <v>338</v>
      </c>
    </row>
    <row spans="1:3" r="3">
      <c t="s" r="A3" s="4">
        <v>339</v>
      </c>
      <c t="n" r="B3" s="7">
        <v>100369</v>
      </c>
      <c t="n" r="C3" s="7">
        <v>87133</v>
      </c>
    </row>
    <row spans="1:3" r="4">
      <c t="s" r="A4" s="4">
        <v>340</v>
      </c>
      <c t="n" r="B4" s="5">
        <v>6598</v>
      </c>
      <c t="n" r="C4" s="5">
        <v>1752</v>
      </c>
    </row>
    <row spans="1:3" r="5">
      <c t="s" r="A5" s="4">
        <v>341</v>
      </c>
      <c t="n" r="B5" s="5">
        <v>16829</v>
      </c>
      <c t="n" r="C5" s="5">
        <v>6777</v>
      </c>
    </row>
    <row spans="1:3" r="6">
      <c t="s" r="A6" s="4">
        <v>342</v>
      </c>
      <c t="n" r="B6" s="5">
        <v>123796</v>
      </c>
      <c t="n" r="C6" s="5">
        <v>95662</v>
      </c>
    </row>
    <row spans="1:3" r="7">
      <c t="s" r="A7" s="4">
        <v>343</v>
      </c>
      <c t="n" r="B7" s="5">
        <v>-2230</v>
      </c>
      <c t="n" r="C7" s="5">
        <v>-1759</v>
      </c>
    </row>
    <row spans="1:3" r="8">
      <c t="s" r="A8" s="4">
        <v>29</v>
      </c>
      <c t="n" r="B8" s="7">
        <v>121566</v>
      </c>
      <c t="n" r="C8" s="7">
        <v>9390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44</v>
      </c>
      <c t="s" r="B1" s="2">
        <v>2</v>
      </c>
      <c t="s" r="C1" s="2">
        <v>25</v>
      </c>
    </row>
    <row spans="1:3" r="2">
      <c t="s" r="A2" s="3">
        <v>160</v>
      </c>
    </row>
    <row spans="1:3" r="3">
      <c t="s" r="A3" s="4">
        <v>345</v>
      </c>
      <c t="n" r="B3" s="7">
        <v>260</v>
      </c>
      <c t="n" r="C3" s="7">
        <v>260</v>
      </c>
    </row>
    <row spans="1:3" r="4">
      <c t="s" r="A4" s="4">
        <v>346</v>
      </c>
      <c t="n" r="B4" s="5">
        <v>5724</v>
      </c>
      <c t="n" r="C4" s="5">
        <v>5015</v>
      </c>
    </row>
    <row spans="1:3" r="5">
      <c t="s" r="A5" s="4">
        <v>347</v>
      </c>
      <c t="n" r="B5" s="5">
        <v>3908</v>
      </c>
      <c t="n" r="C5" s="5">
        <v>3705</v>
      </c>
    </row>
    <row spans="1:3" r="6">
      <c t="s" r="A6" s="4">
        <v>348</v>
      </c>
      <c t="n" r="B6" s="5">
        <v>17419</v>
      </c>
      <c t="n" r="C6" s="5">
        <v>13736</v>
      </c>
    </row>
    <row spans="1:3" r="7">
      <c t="s" r="A7" s="4">
        <v>349</v>
      </c>
      <c t="n" r="B7" s="5">
        <v>518</v>
      </c>
      <c t="n" r="C7" s="5">
        <v>525</v>
      </c>
    </row>
    <row spans="1:3" r="8">
      <c t="s" r="A8" s="4">
        <v>350</v>
      </c>
      <c t="n" r="B8" s="5">
        <v>6274</v>
      </c>
      <c t="n" r="C8" s="5">
        <v>6056</v>
      </c>
    </row>
    <row spans="1:3" r="9">
      <c t="s" r="A9" s="4">
        <v>351</v>
      </c>
      <c t="n" r="B9" s="5">
        <v>34103</v>
      </c>
      <c t="n" r="C9" s="5">
        <v>29297</v>
      </c>
    </row>
    <row spans="1:3" r="10">
      <c t="s" r="A10" s="4">
        <v>352</v>
      </c>
      <c t="n" r="B10" s="5">
        <v>-9950</v>
      </c>
      <c t="n" r="C10" s="5">
        <v>-8405</v>
      </c>
    </row>
    <row spans="1:3" r="11">
      <c t="s" r="A11" s="4">
        <v>159</v>
      </c>
      <c t="n" r="B11" s="7">
        <v>24153</v>
      </c>
      <c t="n" r="C11" s="7">
        <v>2089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1</v>
      </c>
      <c t="s" r="B1" s="2">
        <v>72</v>
      </c>
      <c t="s" r="D1" s="2">
        <v>1</v>
      </c>
    </row>
    <row spans="1:5" r="2">
      <c t="s" r="B2" s="2">
        <v>2</v>
      </c>
      <c t="s" r="C2" s="2">
        <v>73</v>
      </c>
      <c t="s" r="D2" s="2">
        <v>2</v>
      </c>
      <c t="s" r="E2" s="2">
        <v>73</v>
      </c>
    </row>
    <row spans="1:5" r="3">
      <c t="s" r="A3" s="4">
        <v>74</v>
      </c>
      <c t="n" r="B3" s="7">
        <v>94629</v>
      </c>
      <c t="n" r="C3" s="7">
        <v>83378</v>
      </c>
      <c t="n" r="D3" s="7">
        <v>180768</v>
      </c>
      <c t="n" r="E3" s="7">
        <v>150113</v>
      </c>
    </row>
    <row spans="1:5" r="4">
      <c t="s" r="A4" s="4">
        <v>75</v>
      </c>
      <c t="n" r="B4" s="5">
        <v>77255</v>
      </c>
      <c t="n" r="C4" s="5">
        <v>67982</v>
      </c>
      <c t="n" r="D4" s="5">
        <v>146937</v>
      </c>
      <c t="n" r="E4" s="5">
        <v>122787</v>
      </c>
    </row>
    <row spans="1:5" r="5">
      <c t="s" r="A5" s="4">
        <v>76</v>
      </c>
      <c t="n" r="B5" s="5">
        <v>17374</v>
      </c>
      <c t="n" r="C5" s="5">
        <v>15396</v>
      </c>
      <c t="n" r="D5" s="5">
        <v>33831</v>
      </c>
      <c t="n" r="E5" s="5">
        <v>27326</v>
      </c>
    </row>
    <row spans="1:5" r="6">
      <c t="s" r="A6" s="3">
        <v>77</v>
      </c>
    </row>
    <row spans="1:5" r="7">
      <c t="s" r="A7" s="4">
        <v>78</v>
      </c>
      <c t="n" r="B7" s="5">
        <v>6243</v>
      </c>
      <c t="n" r="C7" s="5">
        <v>3745</v>
      </c>
      <c t="n" r="D7" s="5">
        <v>11411</v>
      </c>
      <c t="n" r="E7" s="5">
        <v>7343</v>
      </c>
    </row>
    <row spans="1:5" r="8">
      <c t="s" r="A8" s="4">
        <v>79</v>
      </c>
      <c t="n" r="B8" s="5">
        <v>2796</v>
      </c>
      <c t="n" r="C8" s="5">
        <v>2338</v>
      </c>
      <c t="n" r="D8" s="5">
        <v>5546</v>
      </c>
      <c t="n" r="E8" s="5">
        <v>4165</v>
      </c>
    </row>
    <row spans="1:5" r="9">
      <c t="s" r="A9" s="4">
        <v>80</v>
      </c>
      <c t="n" r="B9" s="5">
        <v>3860</v>
      </c>
      <c t="n" r="C9" s="5">
        <v>3420</v>
      </c>
      <c t="n" r="D9" s="5">
        <v>8329</v>
      </c>
      <c t="n" r="E9" s="5">
        <v>6404</v>
      </c>
    </row>
    <row spans="1:5" r="10">
      <c t="s" r="A10" s="4">
        <v>81</v>
      </c>
      <c t="n" r="B10" s="5">
        <v>12899</v>
      </c>
      <c t="n" r="C10" s="5">
        <v>9503</v>
      </c>
      <c t="n" r="D10" s="5">
        <v>25286</v>
      </c>
      <c t="n" r="E10" s="5">
        <v>17912</v>
      </c>
    </row>
    <row spans="1:5" r="11">
      <c t="s" r="A11" s="4">
        <v>82</v>
      </c>
      <c t="n" r="B11" s="5">
        <v>4475</v>
      </c>
      <c t="n" r="C11" s="5">
        <v>5893</v>
      </c>
      <c t="n" r="D11" s="5">
        <v>8545</v>
      </c>
      <c t="n" r="E11" s="5">
        <v>9414</v>
      </c>
    </row>
    <row spans="1:5" r="12">
      <c t="s" r="A12" s="3">
        <v>83</v>
      </c>
    </row>
    <row spans="1:5" r="13">
      <c t="s" r="A13" s="4">
        <v>84</v>
      </c>
      <c t="n" r="B13" s="5">
        <v>1123</v>
      </c>
      <c t="n" r="C13" s="5">
        <v>381</v>
      </c>
      <c t="n" r="D13" s="5">
        <v>1612</v>
      </c>
      <c t="n" r="E13" s="5">
        <v>480</v>
      </c>
    </row>
    <row spans="1:5" r="14">
      <c t="s" r="A14" s="4">
        <v>85</v>
      </c>
      <c t="n" r="B14" s="5">
        <v>-2904</v>
      </c>
      <c t="n" r="C14" s="5">
        <v>-99</v>
      </c>
      <c t="n" r="D14" s="5">
        <v>710</v>
      </c>
      <c t="n" r="E14" s="5">
        <v>-332</v>
      </c>
    </row>
    <row spans="1:5" r="15">
      <c t="s" r="A15" s="4">
        <v>86</v>
      </c>
      <c t="n" r="C15" s="5">
        <v>-574</v>
      </c>
      <c t="n" r="E15" s="5">
        <v>-574</v>
      </c>
    </row>
    <row spans="1:5" r="16">
      <c t="s" r="A16" s="4">
        <v>87</v>
      </c>
      <c t="n" r="B16" s="5">
        <v>50</v>
      </c>
      <c t="n" r="C16" s="5">
        <v>52</v>
      </c>
      <c t="n" r="D16" s="5">
        <v>89</v>
      </c>
      <c t="n" r="E16" s="5">
        <v>75</v>
      </c>
    </row>
    <row spans="1:5" r="17">
      <c t="s" r="A17" s="4">
        <v>88</v>
      </c>
      <c t="n" r="B17" s="5">
        <v>-1731</v>
      </c>
      <c t="n" r="C17" s="5">
        <v>-240</v>
      </c>
      <c t="n" r="D17" s="5">
        <v>2411</v>
      </c>
      <c t="n" r="E17" s="5">
        <v>-351</v>
      </c>
    </row>
    <row spans="1:5" r="18">
      <c t="s" r="A18" s="4">
        <v>89</v>
      </c>
      <c t="n" r="B18" s="5">
        <v>6206</v>
      </c>
      <c t="n" r="C18" s="5">
        <v>6133</v>
      </c>
      <c t="n" r="D18" s="5">
        <v>6134</v>
      </c>
      <c t="n" r="E18" s="5">
        <v>9765</v>
      </c>
    </row>
    <row spans="1:5" r="19">
      <c t="s" r="A19" s="4">
        <v>90</v>
      </c>
      <c t="n" r="B19" s="5">
        <v>1285</v>
      </c>
      <c t="n" r="C19" s="5">
        <v>2250</v>
      </c>
      <c t="n" r="D19" s="5">
        <v>2669</v>
      </c>
      <c t="n" r="E19" s="5">
        <v>3508</v>
      </c>
    </row>
    <row spans="1:5" r="20">
      <c t="s" r="A20" s="4">
        <v>91</v>
      </c>
      <c t="n" r="B20" s="7">
        <v>4921</v>
      </c>
      <c t="n" r="C20" s="7">
        <v>3883</v>
      </c>
      <c t="n" r="D20" s="7">
        <v>3465</v>
      </c>
      <c t="n" r="E20" s="7">
        <v>6257</v>
      </c>
    </row>
    <row spans="1:5" r="21">
      <c t="s" r="A21" s="4">
        <v>92</v>
      </c>
    </row>
    <row spans="1:5" r="22">
      <c t="s" r="A22" s="3">
        <v>93</v>
      </c>
    </row>
    <row spans="1:5" r="23">
      <c t="s" r="A23" s="4">
        <v>94</v>
      </c>
      <c t="n" r="B23" s="5">
        <v>10802338</v>
      </c>
      <c t="n" r="C23" s="5">
        <v>10627913</v>
      </c>
      <c t="n" r="D23" s="5">
        <v>10799697</v>
      </c>
      <c t="n" r="E23" s="5">
        <v>10585187</v>
      </c>
    </row>
    <row spans="1:5" r="24">
      <c t="s" r="A24" s="4">
        <v>95</v>
      </c>
      <c t="n" r="B24" s="5">
        <v>11160464</v>
      </c>
      <c t="n" r="C24" s="5">
        <v>11153155</v>
      </c>
      <c t="n" r="D24" s="5">
        <v>10928128</v>
      </c>
      <c t="n" r="E24" s="5">
        <v>11103875</v>
      </c>
    </row>
    <row spans="1:5" r="25">
      <c t="s" r="A25" s="4">
        <v>96</v>
      </c>
      <c t="n" r="B25" s="9">
        <v>0.46</v>
      </c>
      <c t="n" r="C25" s="9">
        <v>0.37</v>
      </c>
      <c t="n" r="D25" s="9">
        <v>0.32</v>
      </c>
      <c t="n" r="E25" s="9">
        <v>0.59</v>
      </c>
    </row>
    <row spans="1:5" r="26">
      <c t="s" r="A26" s="4">
        <v>97</v>
      </c>
      <c t="n" r="B26" s="9">
        <v>0.18</v>
      </c>
      <c t="n" r="C26" s="9">
        <v>0.34</v>
      </c>
      <c t="n" r="D26" s="9">
        <v>0.32</v>
      </c>
      <c t="n" r="E26" s="9">
        <v>0.5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7"/>
    <col customWidth="1" max="4" min="4" width="24"/>
  </cols>
  <sheetData>
    <row spans="1:4" r="1">
      <c t="s" r="A1" s="1">
        <v>353</v>
      </c>
      <c t="s" r="B1" s="2">
        <v>354</v>
      </c>
      <c t="s" r="C1" s="2">
        <v>2</v>
      </c>
      <c t="s" r="D1" s="2">
        <v>25</v>
      </c>
    </row>
    <row spans="1:4" r="2">
      <c t="s" r="A2" s="3">
        <v>355</v>
      </c>
    </row>
    <row spans="1:4" r="3">
      <c t="s" r="A3" s="4">
        <v>356</v>
      </c>
      <c t="n" r="C3" s="7">
        <v>13</v>
      </c>
    </row>
    <row spans="1:4" r="4">
      <c t="s" r="A4" s="4">
        <v>357</v>
      </c>
      <c t="s" r="C4" s="4">
        <v>358</v>
      </c>
    </row>
    <row spans="1:4" r="5">
      <c t="s" r="A5" s="4">
        <v>359</v>
      </c>
      <c t="s" r="B5" s="4">
        <v>360</v>
      </c>
      <c t="s" r="C5" s="4">
        <v>361</v>
      </c>
    </row>
    <row spans="1:4" r="6">
      <c t="s" r="A6" s="4">
        <v>362</v>
      </c>
      <c t="s" r="B6" s="4">
        <v>363</v>
      </c>
      <c t="s" r="C6" s="4">
        <v>363</v>
      </c>
    </row>
    <row spans="1:4" r="7">
      <c t="s" r="A7" s="4">
        <v>364</v>
      </c>
    </row>
    <row spans="1:4" r="8">
      <c t="s" r="A8" s="3">
        <v>355</v>
      </c>
    </row>
    <row spans="1:4" r="9">
      <c t="s" r="A9" s="4">
        <v>365</v>
      </c>
      <c t="n" r="C9" s="9">
        <v>54.02</v>
      </c>
      <c t="n" r="D9" s="9">
        <v>51.61</v>
      </c>
    </row>
    <row spans="1:4" r="10">
      <c t="s" r="A10" s="4">
        <v>356</v>
      </c>
      <c t="n" r="C10" s="7">
        <v>13</v>
      </c>
      <c t="n" r="D10" s="7">
        <v>13</v>
      </c>
    </row>
    <row spans="1:4" r="11">
      <c t="s" r="A11" s="4">
        <v>357</v>
      </c>
      <c t="s" r="C11" s="4">
        <v>366</v>
      </c>
      <c t="s" r="D11" s="4">
        <v>367</v>
      </c>
    </row>
    <row spans="1:4" r="12">
      <c t="s" r="A12" s="4">
        <v>359</v>
      </c>
      <c t="s" r="C12" s="4">
        <v>360</v>
      </c>
      <c t="s" r="D12" s="4">
        <v>361</v>
      </c>
    </row>
    <row spans="1:4" r="13">
      <c t="s" r="A13" s="4">
        <v>368</v>
      </c>
      <c t="s" r="C13" s="4">
        <v>369</v>
      </c>
      <c t="s" r="D13" s="4">
        <v>370</v>
      </c>
    </row>
    <row spans="1:4" r="14">
      <c t="s" r="A14" s="4">
        <v>362</v>
      </c>
      <c t="s" r="C14" s="4">
        <v>363</v>
      </c>
      <c t="s" r="D14" s="4">
        <v>36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4"/>
    <col customWidth="1" max="7" min="7" width="14"/>
  </cols>
  <sheetData>
    <row spans="1:7" r="1">
      <c t="s" r="A1" s="1">
        <v>371</v>
      </c>
      <c t="s" r="B1" s="2">
        <v>72</v>
      </c>
      <c t="s" r="D1" s="2">
        <v>1</v>
      </c>
    </row>
    <row spans="1:7" r="2">
      <c t="s" r="B2" s="2">
        <v>2</v>
      </c>
      <c t="s" r="C2" s="2">
        <v>73</v>
      </c>
      <c t="s" r="D2" s="2">
        <v>2</v>
      </c>
      <c t="s" r="E2" s="2">
        <v>73</v>
      </c>
      <c t="s" r="F2" s="2">
        <v>255</v>
      </c>
      <c t="s" r="G2" s="2">
        <v>25</v>
      </c>
    </row>
    <row spans="1:7" r="3">
      <c t="s" r="A3" s="3">
        <v>355</v>
      </c>
    </row>
    <row spans="1:7" r="4">
      <c t="s" r="A4" s="4">
        <v>85</v>
      </c>
      <c t="n" r="B4" s="7">
        <v>-2904000</v>
      </c>
      <c t="n" r="C4" s="7">
        <v>-99000</v>
      </c>
      <c t="n" r="D4" s="7">
        <v>710000</v>
      </c>
      <c t="n" r="E4" s="7">
        <v>-332000</v>
      </c>
    </row>
    <row spans="1:7" r="5">
      <c t="s" r="A5" s="4">
        <v>372</v>
      </c>
      <c t="n" r="G5" s="7">
        <v>8900000</v>
      </c>
    </row>
    <row spans="1:7" r="6">
      <c t="s" r="A6" s="4">
        <v>373</v>
      </c>
      <c t="n" r="B6" s="5">
        <v>574000</v>
      </c>
      <c t="n" r="D6" s="7">
        <v>574000</v>
      </c>
    </row>
    <row spans="1:7" r="7">
      <c t="s" r="A7" s="4">
        <v>213</v>
      </c>
    </row>
    <row spans="1:7" r="8">
      <c t="s" r="A8" s="3">
        <v>355</v>
      </c>
    </row>
    <row spans="1:7" r="9">
      <c t="s" r="A9" s="4">
        <v>374</v>
      </c>
      <c t="s" r="D9" s="4">
        <v>375</v>
      </c>
    </row>
    <row spans="1:7" r="10">
      <c t="s" r="A10" s="4">
        <v>376</v>
      </c>
      <c t="s" r="D10" s="4">
        <v>377</v>
      </c>
    </row>
    <row spans="1:7" r="11">
      <c t="s" r="A11" s="4">
        <v>378</v>
      </c>
      <c t="n" r="D11" s="7">
        <v>60000</v>
      </c>
    </row>
    <row spans="1:7" r="12">
      <c t="s" r="A12" s="4">
        <v>372</v>
      </c>
      <c t="n" r="B12" s="5">
        <v>8200000</v>
      </c>
      <c t="n" r="D12" s="5">
        <v>8200000</v>
      </c>
    </row>
    <row spans="1:7" r="13">
      <c t="s" r="A13" s="4">
        <v>207</v>
      </c>
    </row>
    <row spans="1:7" r="14">
      <c t="s" r="A14" s="3">
        <v>355</v>
      </c>
    </row>
    <row spans="1:7" r="15">
      <c t="s" r="A15" s="4">
        <v>372</v>
      </c>
      <c t="n" r="B15" s="7">
        <v>540000</v>
      </c>
      <c t="n" r="D15" s="7">
        <v>540000</v>
      </c>
      <c t="n" r="F15" s="7">
        <v>540000</v>
      </c>
    </row>
    <row spans="1:7" r="16">
      <c t="s" r="A16" s="4">
        <v>379</v>
      </c>
    </row>
    <row spans="1:7" r="17">
      <c t="s" r="A17" s="3">
        <v>355</v>
      </c>
    </row>
    <row spans="1:7" r="18">
      <c t="s" r="A18" s="4">
        <v>380</v>
      </c>
      <c t="s" r="B18" s="4">
        <v>377</v>
      </c>
      <c t="s" r="D18" s="4">
        <v>37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81</v>
      </c>
      <c t="s" r="B1" s="2">
        <v>1</v>
      </c>
    </row>
    <row spans="1:3" r="2">
      <c t="s" r="B2" s="2">
        <v>2</v>
      </c>
      <c t="s" r="C2" s="2">
        <v>73</v>
      </c>
    </row>
    <row spans="1:3" r="3">
      <c t="s" r="A3" s="3">
        <v>355</v>
      </c>
    </row>
    <row spans="1:3" r="4">
      <c t="s" r="A4" s="4">
        <v>382</v>
      </c>
      <c t="n" r="B4" s="7">
        <v>710</v>
      </c>
      <c t="n" r="C4" s="7">
        <v>-332</v>
      </c>
    </row>
    <row spans="1:3" r="5">
      <c t="s" r="A5" s="4">
        <v>383</v>
      </c>
    </row>
    <row spans="1:3" r="6">
      <c t="s" r="A6" s="3">
        <v>355</v>
      </c>
    </row>
    <row spans="1:3" r="7">
      <c t="s" r="A7" s="4">
        <v>384</v>
      </c>
      <c t="n" r="B7" s="5">
        <v>11036</v>
      </c>
    </row>
    <row spans="1:3" r="8">
      <c t="s" r="A8" s="4">
        <v>142</v>
      </c>
      <c t="n" r="B8" s="5">
        <v>-255</v>
      </c>
    </row>
    <row spans="1:3" r="9">
      <c t="s" r="A9" s="4">
        <v>382</v>
      </c>
      <c t="n" r="B9" s="5">
        <v>710</v>
      </c>
    </row>
    <row spans="1:3" r="10">
      <c t="s" r="A10" s="4">
        <v>385</v>
      </c>
      <c t="n" r="B10" s="7">
        <v>1149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86</v>
      </c>
      <c t="s" r="B1" s="2">
        <v>2</v>
      </c>
      <c t="s" r="C1" s="2">
        <v>25</v>
      </c>
    </row>
    <row spans="1:3" r="2">
      <c t="s" r="A2" s="3">
        <v>355</v>
      </c>
    </row>
    <row spans="1:3" r="3">
      <c t="s" r="A3" s="4">
        <v>387</v>
      </c>
      <c t="n" r="B3" s="7">
        <v>11491</v>
      </c>
      <c t="n" r="C3" s="7">
        <v>11036</v>
      </c>
    </row>
    <row spans="1:3" r="4">
      <c t="s" r="A4" s="4">
        <v>388</v>
      </c>
    </row>
    <row spans="1:3" r="5">
      <c t="s" r="A5" s="3">
        <v>355</v>
      </c>
    </row>
    <row spans="1:3" r="6">
      <c t="s" r="A6" s="4">
        <v>387</v>
      </c>
      <c t="n" r="B6" s="5">
        <v>11491</v>
      </c>
      <c t="n" r="C6" s="7">
        <v>11036</v>
      </c>
    </row>
    <row spans="1:3" r="7">
      <c t="s" r="A7" s="4">
        <v>389</v>
      </c>
    </row>
    <row spans="1:3" r="8">
      <c t="s" r="A8" s="3">
        <v>355</v>
      </c>
    </row>
    <row spans="1:3" r="9">
      <c t="s" r="A9" s="4">
        <v>387</v>
      </c>
      <c t="n" r="B9" s="7">
        <v>874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K8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7"/>
    <col customWidth="1" max="6" min="6" width="14"/>
    <col customWidth="1" max="7" min="7" width="17"/>
    <col customWidth="1" max="8" min="8" width="80"/>
    <col customWidth="1" max="9" min="9" width="14"/>
    <col customWidth="1" max="10" min="10" width="14"/>
    <col customWidth="1" max="11" min="11" width="14"/>
  </cols>
  <sheetData>
    <row spans="1:11" r="1">
      <c t="s" r="A1" s="1">
        <v>390</v>
      </c>
      <c t="s" r="B1" s="2">
        <v>2</v>
      </c>
      <c t="s" r="C1" s="2">
        <v>255</v>
      </c>
      <c t="s" r="D1" s="2">
        <v>391</v>
      </c>
      <c t="s" r="E1" s="2">
        <v>392</v>
      </c>
      <c t="s" r="F1" s="2">
        <v>393</v>
      </c>
      <c t="s" r="G1" s="2">
        <v>25</v>
      </c>
      <c t="s" r="H1" s="2">
        <v>2</v>
      </c>
      <c t="s" r="I1" s="2">
        <v>394</v>
      </c>
      <c t="s" r="J1" s="2">
        <v>395</v>
      </c>
      <c t="s" r="K1" s="2">
        <v>396</v>
      </c>
    </row>
    <row spans="1:11" r="2">
      <c t="s" r="A2" s="3">
        <v>397</v>
      </c>
    </row>
    <row spans="1:11" r="3">
      <c t="s" r="A3" s="4">
        <v>398</v>
      </c>
      <c t="n" r="B3" s="7">
        <v>96000000</v>
      </c>
      <c t="n" r="G3" s="7">
        <v>71000000</v>
      </c>
      <c t="n" r="H3" s="7">
        <v>96000000</v>
      </c>
    </row>
    <row spans="1:11" r="4">
      <c t="s" r="A4" s="4">
        <v>399</v>
      </c>
      <c t="s" r="B4" s="4">
        <v>400</v>
      </c>
      <c t="s" r="G4" s="4">
        <v>401</v>
      </c>
      <c t="s" r="H4" s="4">
        <v>400</v>
      </c>
    </row>
    <row spans="1:11" r="5">
      <c t="s" r="A5" s="4">
        <v>402</v>
      </c>
      <c t="n" r="B5" s="7">
        <v>9200000</v>
      </c>
      <c t="n" r="G5" s="7">
        <v>7000000</v>
      </c>
      <c t="n" r="H5" s="7">
        <v>9200000</v>
      </c>
    </row>
    <row spans="1:11" r="6">
      <c t="s" r="A6" s="4">
        <v>403</v>
      </c>
      <c t="s" r="B6" s="4">
        <v>404</v>
      </c>
      <c t="s" r="G6" s="4">
        <v>404</v>
      </c>
      <c t="s" r="H6" s="4">
        <v>404</v>
      </c>
    </row>
    <row spans="1:11" r="7">
      <c t="s" r="A7" s="4">
        <v>405</v>
      </c>
      <c t="n" r="D7" s="7">
        <v>1500000</v>
      </c>
    </row>
    <row spans="1:11" r="8">
      <c t="s" r="A8" s="4">
        <v>406</v>
      </c>
      <c t="n" r="D8" s="5">
        <v>53500000</v>
      </c>
    </row>
    <row spans="1:11" r="9">
      <c t="s" r="A9" s="4">
        <v>407</v>
      </c>
      <c t="s" r="H9" s="4">
        <v>408</v>
      </c>
    </row>
    <row spans="1:11" r="10">
      <c t="s" r="A10" s="4">
        <v>409</v>
      </c>
      <c t="s" r="C10" s="4">
        <v>252</v>
      </c>
    </row>
    <row spans="1:11" r="11">
      <c t="s" r="A11" s="4">
        <v>410</v>
      </c>
    </row>
    <row spans="1:11" r="12">
      <c t="s" r="A12" s="3">
        <v>397</v>
      </c>
    </row>
    <row spans="1:11" r="13">
      <c t="s" r="A13" s="4">
        <v>411</v>
      </c>
      <c t="n" r="J13" s="7">
        <v>125000000</v>
      </c>
      <c t="n" r="K13" s="7">
        <v>100000000</v>
      </c>
    </row>
    <row spans="1:11" r="14">
      <c t="s" r="A14" s="4">
        <v>412</v>
      </c>
      <c t="s" r="E14" s="4">
        <v>413</v>
      </c>
    </row>
    <row spans="1:11" r="15">
      <c t="s" r="A15" s="4">
        <v>414</v>
      </c>
      <c t="s" r="E15" s="4">
        <v>415</v>
      </c>
    </row>
    <row spans="1:11" r="16">
      <c t="s" r="A16" s="4">
        <v>416</v>
      </c>
      <c t="n" r="H16" s="5">
        <v>4</v>
      </c>
    </row>
    <row spans="1:11" r="17">
      <c t="s" r="A17" s="4">
        <v>417</v>
      </c>
      <c t="s" r="E17" s="4">
        <v>418</v>
      </c>
    </row>
    <row spans="1:11" r="18">
      <c t="s" r="A18" s="4">
        <v>419</v>
      </c>
      <c t="s" r="H18" s="4">
        <v>420</v>
      </c>
    </row>
    <row spans="1:11" r="19">
      <c t="s" r="A19" s="4">
        <v>421</v>
      </c>
      <c t="s" r="H19" s="4">
        <v>422</v>
      </c>
    </row>
    <row spans="1:11" r="20">
      <c t="s" r="A20" s="4">
        <v>423</v>
      </c>
      <c t="s" r="H20" s="4">
        <v>424</v>
      </c>
    </row>
    <row spans="1:11" r="21">
      <c t="s" r="A21" s="4">
        <v>425</v>
      </c>
    </row>
    <row spans="1:11" r="22">
      <c t="s" r="A22" s="3">
        <v>397</v>
      </c>
    </row>
    <row spans="1:11" r="23">
      <c t="s" r="A23" s="4">
        <v>426</v>
      </c>
      <c t="n" r="H23" s="10">
        <v>1.2</v>
      </c>
    </row>
    <row spans="1:11" r="24">
      <c t="s" r="A24" s="4">
        <v>427</v>
      </c>
    </row>
    <row spans="1:11" r="25">
      <c t="s" r="A25" s="3">
        <v>397</v>
      </c>
    </row>
    <row spans="1:11" r="26">
      <c t="s" r="A26" s="4">
        <v>428</v>
      </c>
      <c t="s" r="E26" s="4">
        <v>429</v>
      </c>
    </row>
    <row spans="1:11" r="27">
      <c t="s" r="A27" s="4">
        <v>430</v>
      </c>
    </row>
    <row spans="1:11" r="28">
      <c t="s" r="A28" s="3">
        <v>397</v>
      </c>
    </row>
    <row spans="1:11" r="29">
      <c t="s" r="A29" s="4">
        <v>411</v>
      </c>
      <c t="n" r="E29" s="7">
        <v>75000000</v>
      </c>
    </row>
    <row spans="1:11" r="30">
      <c t="s" r="A30" s="4">
        <v>431</v>
      </c>
      <c t="s" r="E30" s="4">
        <v>363</v>
      </c>
    </row>
    <row spans="1:11" r="31">
      <c t="s" r="A31" s="4">
        <v>412</v>
      </c>
      <c t="s" r="E31" s="4">
        <v>432</v>
      </c>
    </row>
    <row spans="1:11" r="32">
      <c t="s" r="A32" s="4">
        <v>433</v>
      </c>
    </row>
    <row spans="1:11" r="33">
      <c t="s" r="A33" s="3">
        <v>397</v>
      </c>
    </row>
    <row spans="1:11" r="34">
      <c t="s" r="A34" s="4">
        <v>411</v>
      </c>
      <c t="n" r="E34" s="7">
        <v>90000000</v>
      </c>
    </row>
    <row spans="1:11" r="35">
      <c t="s" r="A35" s="4">
        <v>431</v>
      </c>
      <c t="s" r="E35" s="4">
        <v>434</v>
      </c>
    </row>
    <row spans="1:11" r="36">
      <c t="s" r="A36" s="4">
        <v>412</v>
      </c>
      <c t="s" r="E36" s="4">
        <v>435</v>
      </c>
    </row>
    <row spans="1:11" r="37">
      <c t="s" r="A37" s="4">
        <v>436</v>
      </c>
    </row>
    <row spans="1:11" r="38">
      <c t="s" r="A38" s="3">
        <v>397</v>
      </c>
    </row>
    <row spans="1:11" r="39">
      <c t="s" r="A39" s="4">
        <v>437</v>
      </c>
      <c t="s" r="I39" s="4">
        <v>252</v>
      </c>
    </row>
    <row spans="1:11" r="40">
      <c t="s" r="A40" s="4">
        <v>438</v>
      </c>
    </row>
    <row spans="1:11" r="41">
      <c t="s" r="A41" s="3">
        <v>397</v>
      </c>
    </row>
    <row spans="1:11" r="42">
      <c t="s" r="A42" s="4">
        <v>412</v>
      </c>
      <c t="s" r="G42" s="4">
        <v>439</v>
      </c>
    </row>
    <row spans="1:11" r="43">
      <c t="s" r="A43" s="4">
        <v>440</v>
      </c>
    </row>
    <row spans="1:11" r="44">
      <c t="s" r="A44" s="3">
        <v>397</v>
      </c>
    </row>
    <row spans="1:11" r="45">
      <c t="s" r="A45" s="4">
        <v>441</v>
      </c>
      <c t="n" r="B45" s="7">
        <v>17400000</v>
      </c>
      <c t="n" r="G45" s="7">
        <v>21200000</v>
      </c>
      <c t="n" r="H45" s="7">
        <v>17400000</v>
      </c>
    </row>
    <row spans="1:11" r="46">
      <c t="s" r="A46" s="4">
        <v>442</v>
      </c>
    </row>
    <row spans="1:11" r="47">
      <c t="s" r="A47" s="3">
        <v>397</v>
      </c>
    </row>
    <row spans="1:11" r="48">
      <c t="s" r="A48" s="4">
        <v>411</v>
      </c>
      <c t="n" r="F48" s="7">
        <v>75000000</v>
      </c>
    </row>
    <row spans="1:11" r="49">
      <c t="s" r="A49" s="4">
        <v>431</v>
      </c>
      <c t="s" r="F49" s="4">
        <v>363</v>
      </c>
    </row>
    <row spans="1:11" r="50">
      <c t="s" r="A50" s="4">
        <v>412</v>
      </c>
      <c t="s" r="F50" s="4">
        <v>432</v>
      </c>
    </row>
    <row spans="1:11" r="51">
      <c t="s" r="A51" s="4">
        <v>426</v>
      </c>
      <c t="n" r="F51" s="5">
        <v>1</v>
      </c>
    </row>
    <row spans="1:11" r="52">
      <c t="s" r="A52" s="4">
        <v>443</v>
      </c>
    </row>
    <row spans="1:11" r="53">
      <c t="s" r="A53" s="3">
        <v>397</v>
      </c>
    </row>
    <row spans="1:11" r="54">
      <c t="s" r="A54" s="4">
        <v>411</v>
      </c>
      <c t="n" r="F54" s="7">
        <v>100000000</v>
      </c>
    </row>
    <row spans="1:11" r="55">
      <c t="s" r="A55" s="4">
        <v>431</v>
      </c>
      <c t="s" r="F55" s="4">
        <v>434</v>
      </c>
    </row>
    <row spans="1:11" r="56">
      <c t="s" r="A56" s="4">
        <v>412</v>
      </c>
      <c t="s" r="F56" s="4">
        <v>435</v>
      </c>
    </row>
    <row spans="1:11" r="57">
      <c t="s" r="A57" s="4">
        <v>428</v>
      </c>
      <c t="s" r="F57" s="4">
        <v>429</v>
      </c>
    </row>
    <row spans="1:11" r="58">
      <c t="s" r="A58" s="4">
        <v>444</v>
      </c>
      <c t="s" r="F58" s="4">
        <v>445</v>
      </c>
    </row>
    <row spans="1:11" r="59">
      <c t="s" r="A59" s="4">
        <v>446</v>
      </c>
      <c t="n" r="F59" s="7">
        <v>9375000</v>
      </c>
    </row>
    <row spans="1:11" r="60">
      <c t="s" r="A60" s="4">
        <v>447</v>
      </c>
      <c t="s" r="F60" s="4">
        <v>448</v>
      </c>
    </row>
    <row spans="1:11" r="61">
      <c t="s" r="A61" s="4">
        <v>449</v>
      </c>
    </row>
    <row spans="1:11" r="62">
      <c t="s" r="A62" s="3">
        <v>397</v>
      </c>
    </row>
    <row spans="1:11" r="63">
      <c t="s" r="A63" s="4">
        <v>417</v>
      </c>
      <c t="s" r="G63" s="4">
        <v>418</v>
      </c>
    </row>
    <row spans="1:11" r="64">
      <c t="s" r="A64" s="4">
        <v>398</v>
      </c>
      <c t="n" r="G64" s="7">
        <v>4028000</v>
      </c>
    </row>
    <row spans="1:11" r="65">
      <c t="s" r="A65" s="4">
        <v>403</v>
      </c>
      <c t="s" r="G65" s="4">
        <v>450</v>
      </c>
    </row>
    <row spans="1:11" r="66">
      <c t="s" r="A66" s="4">
        <v>451</v>
      </c>
    </row>
    <row spans="1:11" r="67">
      <c t="s" r="A67" s="3">
        <v>397</v>
      </c>
    </row>
    <row spans="1:11" r="68">
      <c t="s" r="A68" s="4">
        <v>452</v>
      </c>
      <c t="n" r="E68" s="7">
        <v>5000000</v>
      </c>
    </row>
    <row spans="1:11" r="69">
      <c t="s" r="A69" s="4">
        <v>249</v>
      </c>
    </row>
    <row spans="1:11" r="70">
      <c t="s" r="A70" s="3">
        <v>397</v>
      </c>
    </row>
    <row spans="1:11" r="71">
      <c t="s" r="A71" s="4">
        <v>453</v>
      </c>
      <c t="n" r="H71" s="10">
        <v>3.25</v>
      </c>
    </row>
    <row spans="1:11" r="72">
      <c t="s" r="A72" s="4">
        <v>454</v>
      </c>
      <c t="s" r="H72" s="4">
        <v>455</v>
      </c>
    </row>
    <row spans="1:11" r="73">
      <c t="s" r="A73" s="4">
        <v>456</v>
      </c>
      <c t="n" r="B73" s="7">
        <v>530000</v>
      </c>
      <c t="n" r="H73" s="7">
        <v>530000</v>
      </c>
    </row>
    <row spans="1:11" r="74">
      <c t="s" r="A74" s="4">
        <v>457</v>
      </c>
    </row>
    <row spans="1:11" r="75">
      <c t="s" r="A75" s="3">
        <v>397</v>
      </c>
    </row>
    <row spans="1:11" r="76">
      <c t="s" r="A76" s="4">
        <v>458</v>
      </c>
      <c t="n" r="H76" s="7">
        <v>35000000</v>
      </c>
    </row>
    <row spans="1:11" r="77">
      <c t="s" r="A77" s="4">
        <v>459</v>
      </c>
    </row>
    <row spans="1:11" r="78">
      <c t="s" r="A78" s="3">
        <v>397</v>
      </c>
    </row>
    <row spans="1:11" r="79">
      <c t="s" r="A79" s="4">
        <v>460</v>
      </c>
      <c t="n" r="D79" s="7">
        <v>55000000</v>
      </c>
    </row>
    <row spans="1:11" r="80">
      <c t="s" r="A80" s="4">
        <v>461</v>
      </c>
      <c t="s" r="D80" s="4">
        <v>462</v>
      </c>
    </row>
    <row spans="1:11" r="81">
      <c t="s" r="A81" s="4">
        <v>463</v>
      </c>
      <c t="s" r="B81" s="4">
        <v>464</v>
      </c>
    </row>
    <row spans="1:11" r="82">
      <c t="s" r="A82" s="4">
        <v>465</v>
      </c>
      <c t="s" r="B82" s="4">
        <v>466</v>
      </c>
    </row>
    <row spans="1:11" r="83">
      <c t="s" r="A83" s="4">
        <v>467</v>
      </c>
      <c t="s" r="B83" s="4">
        <v>468</v>
      </c>
    </row>
    <row spans="1:11" r="84">
      <c t="s" r="A84" s="4">
        <v>469</v>
      </c>
      <c t="s" r="H84" s="4">
        <v>470</v>
      </c>
    </row>
    <row spans="1:11" r="85">
      <c t="s" r="A85" s="4">
        <v>471</v>
      </c>
    </row>
    <row spans="1:11" r="86">
      <c t="s" r="A86" s="3">
        <v>397</v>
      </c>
    </row>
    <row spans="1:11" r="87">
      <c t="s" r="A87" s="4">
        <v>463</v>
      </c>
      <c t="s" r="B87" s="4">
        <v>47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15"/>
  </cols>
  <sheetData>
    <row spans="1:2" r="1">
      <c t="s" r="A1" s="1">
        <v>473</v>
      </c>
      <c t="s" r="B1" s="2">
        <v>1</v>
      </c>
    </row>
    <row spans="1:2" r="2">
      <c t="s" r="B2" s="2">
        <v>2</v>
      </c>
    </row>
    <row spans="1:2" r="3">
      <c t="s" r="A3" s="4">
        <v>474</v>
      </c>
    </row>
    <row spans="1:2" r="4">
      <c t="s" r="A4" s="3">
        <v>475</v>
      </c>
    </row>
    <row spans="1:2" r="5">
      <c t="s" r="A5" s="4">
        <v>476</v>
      </c>
      <c t="s" r="B5" s="4">
        <v>464</v>
      </c>
    </row>
    <row spans="1:2" r="6">
      <c t="s" r="A6" s="4">
        <v>477</v>
      </c>
    </row>
    <row spans="1:2" r="7">
      <c t="s" r="A7" s="3">
        <v>475</v>
      </c>
    </row>
    <row spans="1:2" r="8">
      <c t="s" r="A8" s="4">
        <v>476</v>
      </c>
      <c t="s" r="B8" s="4">
        <v>4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I6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s>
  <sheetData>
    <row spans="1:9" r="1">
      <c t="s" r="A1" s="1">
        <v>478</v>
      </c>
      <c t="s" r="B1" s="2">
        <v>479</v>
      </c>
      <c t="s" r="C1" s="2">
        <v>480</v>
      </c>
      <c t="s" r="D1" s="2">
        <v>354</v>
      </c>
      <c t="s" r="E1" s="2">
        <v>2</v>
      </c>
      <c t="s" r="F1" s="2">
        <v>73</v>
      </c>
      <c t="s" r="G1" s="2">
        <v>2</v>
      </c>
      <c t="s" r="H1" s="2">
        <v>73</v>
      </c>
      <c t="s" r="I1" s="2">
        <v>25</v>
      </c>
    </row>
    <row spans="1:9" r="2">
      <c t="s" r="A2" s="3">
        <v>481</v>
      </c>
    </row>
    <row spans="1:9" r="3">
      <c t="s" r="A3" s="4">
        <v>482</v>
      </c>
      <c t="n" r="C3" s="5">
        <v>543872</v>
      </c>
    </row>
    <row spans="1:9" r="4">
      <c t="s" r="A4" s="4">
        <v>483</v>
      </c>
      <c t="n" r="E4" s="9">
        <v>22.07</v>
      </c>
      <c t="n" r="G4" s="9">
        <v>22.07</v>
      </c>
    </row>
    <row spans="1:9" r="5">
      <c t="s" r="A5" s="4">
        <v>484</v>
      </c>
      <c t="s" r="G5" s="4">
        <v>485</v>
      </c>
    </row>
    <row spans="1:9" r="6">
      <c t="s" r="A6" s="4">
        <v>486</v>
      </c>
      <c t="s" r="G6" s="4">
        <v>284</v>
      </c>
    </row>
    <row spans="1:9" r="7">
      <c t="s" r="A7" s="4">
        <v>487</v>
      </c>
      <c t="s" r="G7" s="4">
        <v>488</v>
      </c>
    </row>
    <row spans="1:9" r="8">
      <c t="s" r="A8" s="4">
        <v>357</v>
      </c>
      <c t="s" r="G8" s="4">
        <v>358</v>
      </c>
    </row>
    <row spans="1:9" r="9">
      <c t="s" r="A9" s="4">
        <v>362</v>
      </c>
      <c t="n" r="G9" s="7">
        <v>0</v>
      </c>
    </row>
    <row spans="1:9" r="10">
      <c t="s" r="A10" s="4">
        <v>489</v>
      </c>
      <c t="s" r="D10" s="4">
        <v>360</v>
      </c>
      <c t="s" r="G10" s="4">
        <v>361</v>
      </c>
    </row>
    <row spans="1:9" r="11">
      <c t="s" r="A11" s="4">
        <v>490</v>
      </c>
      <c t="s" r="E11" s="4">
        <v>491</v>
      </c>
      <c t="s" r="G11" s="4">
        <v>491</v>
      </c>
    </row>
    <row spans="1:9" r="12">
      <c t="s" r="A12" s="4">
        <v>492</v>
      </c>
      <c t="s" r="G12" s="4">
        <v>493</v>
      </c>
    </row>
    <row spans="1:9" r="13">
      <c t="s" r="A13" s="4">
        <v>494</v>
      </c>
      <c t="n" r="E13" s="7">
        <v>37000</v>
      </c>
      <c t="n" r="F13" s="7">
        <v>105000</v>
      </c>
      <c t="n" r="G13" s="7">
        <v>86000</v>
      </c>
      <c t="n" r="H13" s="7">
        <v>228000</v>
      </c>
    </row>
    <row spans="1:9" r="14">
      <c t="s" r="A14" s="4">
        <v>495</v>
      </c>
      <c t="n" r="E14" s="7">
        <v>333000</v>
      </c>
      <c t="n" r="G14" s="5">
        <v>333000</v>
      </c>
    </row>
    <row spans="1:9" r="15">
      <c t="s" r="A15" s="4">
        <v>496</v>
      </c>
      <c t="n" r="G15" s="7">
        <v>2133000</v>
      </c>
    </row>
    <row spans="1:9" r="16">
      <c t="s" r="A16" s="4">
        <v>497</v>
      </c>
      <c t="s" r="G16" s="4">
        <v>498</v>
      </c>
    </row>
    <row spans="1:9" r="17">
      <c t="s" r="A17" s="4">
        <v>499</v>
      </c>
    </row>
    <row spans="1:9" r="18">
      <c t="s" r="A18" s="3">
        <v>481</v>
      </c>
    </row>
    <row spans="1:9" r="19">
      <c t="s" r="A19" s="4">
        <v>500</v>
      </c>
      <c t="s" r="G19" s="4">
        <v>501</v>
      </c>
    </row>
    <row spans="1:9" r="20">
      <c t="s" r="A20" s="4">
        <v>502</v>
      </c>
    </row>
    <row spans="1:9" r="21">
      <c t="s" r="A21" s="3">
        <v>481</v>
      </c>
    </row>
    <row spans="1:9" r="22">
      <c t="s" r="A22" s="4">
        <v>503</v>
      </c>
      <c t="n" r="G22" s="9">
        <v>22.07</v>
      </c>
    </row>
    <row spans="1:9" r="23">
      <c t="s" r="A23" s="4">
        <v>504</v>
      </c>
    </row>
    <row spans="1:9" r="24">
      <c t="s" r="A24" s="3">
        <v>481</v>
      </c>
    </row>
    <row spans="1:9" r="25">
      <c t="s" r="A25" s="4">
        <v>505</v>
      </c>
      <c t="n" r="G25" s="9">
        <v>3.31</v>
      </c>
    </row>
    <row spans="1:9" r="26">
      <c t="s" r="A26" s="4">
        <v>506</v>
      </c>
    </row>
    <row spans="1:9" r="27">
      <c t="s" r="A27" s="3">
        <v>481</v>
      </c>
    </row>
    <row spans="1:9" r="28">
      <c t="s" r="A28" s="4">
        <v>507</v>
      </c>
      <c t="n" r="C28" s="5">
        <v>543872</v>
      </c>
    </row>
    <row spans="1:9" r="29">
      <c t="s" r="A29" s="4">
        <v>508</v>
      </c>
    </row>
    <row spans="1:9" r="30">
      <c t="s" r="A30" s="3">
        <v>481</v>
      </c>
    </row>
    <row spans="1:9" r="31">
      <c t="s" r="A31" s="4">
        <v>509</v>
      </c>
      <c t="n" r="E31" s="5">
        <v>1530925</v>
      </c>
      <c t="n" r="G31" s="5">
        <v>1530925</v>
      </c>
    </row>
    <row spans="1:9" r="32">
      <c t="s" r="A32" s="4">
        <v>510</v>
      </c>
      <c t="n" r="E32" s="5">
        <v>801060</v>
      </c>
      <c t="n" r="G32" s="5">
        <v>801060</v>
      </c>
    </row>
    <row spans="1:9" r="33">
      <c t="s" r="A33" s="4">
        <v>511</v>
      </c>
    </row>
    <row spans="1:9" r="34">
      <c t="s" r="A34" s="3">
        <v>481</v>
      </c>
    </row>
    <row spans="1:9" r="35">
      <c t="s" r="A35" s="4">
        <v>507</v>
      </c>
      <c t="n" r="G35" s="5">
        <v>185993</v>
      </c>
    </row>
    <row spans="1:9" r="36">
      <c t="s" r="A36" s="4">
        <v>505</v>
      </c>
      <c t="n" r="G36" s="7">
        <v>0</v>
      </c>
    </row>
    <row spans="1:9" r="37">
      <c t="s" r="A37" s="4">
        <v>512</v>
      </c>
      <c t="n" r="E37" s="5">
        <v>137170</v>
      </c>
      <c t="n" r="G37" s="5">
        <v>137170</v>
      </c>
      <c t="n" r="I37" s="5">
        <v>154251</v>
      </c>
    </row>
    <row spans="1:9" r="38">
      <c t="s" r="A38" s="4">
        <v>513</v>
      </c>
      <c t="n" r="G38" s="5">
        <v>17081</v>
      </c>
    </row>
    <row spans="1:9" r="39">
      <c t="s" r="A39" s="4">
        <v>497</v>
      </c>
      <c t="s" r="G39" s="4">
        <v>314</v>
      </c>
    </row>
    <row spans="1:9" r="40">
      <c t="s" r="A40" s="4">
        <v>514</v>
      </c>
      <c t="n" r="E40" s="7">
        <v>235000</v>
      </c>
      <c t="n" r="F40" s="7">
        <v>237000</v>
      </c>
      <c t="n" r="G40" s="7">
        <v>491000</v>
      </c>
      <c t="n" r="H40" s="7">
        <v>435000</v>
      </c>
    </row>
    <row spans="1:9" r="41">
      <c t="s" r="A41" s="4">
        <v>515</v>
      </c>
    </row>
    <row spans="1:9" r="42">
      <c t="s" r="A42" s="3">
        <v>481</v>
      </c>
    </row>
    <row spans="1:9" r="43">
      <c t="s" r="A43" s="4">
        <v>495</v>
      </c>
      <c t="n" r="E43" s="7">
        <v>5511000</v>
      </c>
      <c t="n" r="G43" s="7">
        <v>5511000</v>
      </c>
    </row>
    <row spans="1:9" r="44">
      <c t="s" r="A44" s="4">
        <v>516</v>
      </c>
    </row>
    <row spans="1:9" r="45">
      <c t="s" r="A45" s="3">
        <v>481</v>
      </c>
    </row>
    <row spans="1:9" r="46">
      <c t="s" r="A46" s="4">
        <v>517</v>
      </c>
      <c t="s" r="G46" s="4">
        <v>284</v>
      </c>
    </row>
    <row spans="1:9" r="47">
      <c t="s" r="A47" s="4">
        <v>518</v>
      </c>
    </row>
    <row spans="1:9" r="48">
      <c t="s" r="A48" s="3">
        <v>481</v>
      </c>
    </row>
    <row spans="1:9" r="49">
      <c t="s" r="A49" s="4">
        <v>512</v>
      </c>
      <c t="n" r="B49" s="5">
        <v>181290</v>
      </c>
    </row>
    <row spans="1:9" r="50">
      <c t="s" r="A50" s="4">
        <v>519</v>
      </c>
      <c t="s" r="B50" s="4">
        <v>520</v>
      </c>
    </row>
    <row spans="1:9" r="51">
      <c t="s" r="A51" s="4">
        <v>521</v>
      </c>
    </row>
    <row spans="1:9" r="52">
      <c t="s" r="A52" s="3">
        <v>481</v>
      </c>
    </row>
    <row spans="1:9" r="53">
      <c t="s" r="A53" s="4">
        <v>513</v>
      </c>
      <c t="n" r="B53" s="5">
        <v>100000</v>
      </c>
    </row>
    <row spans="1:9" r="54">
      <c t="s" r="A54" s="4">
        <v>522</v>
      </c>
    </row>
    <row spans="1:9" r="55">
      <c t="s" r="A55" s="3">
        <v>481</v>
      </c>
    </row>
    <row spans="1:9" r="56">
      <c t="s" r="A56" s="4">
        <v>513</v>
      </c>
      <c t="n" r="B56" s="5">
        <v>81290</v>
      </c>
    </row>
    <row spans="1:9" r="57">
      <c t="s" r="A57" s="4">
        <v>523</v>
      </c>
    </row>
    <row spans="1:9" r="58">
      <c t="s" r="A58" s="3">
        <v>481</v>
      </c>
    </row>
    <row spans="1:9" r="59">
      <c t="s" r="A59" s="4">
        <v>524</v>
      </c>
      <c t="n" r="B59" s="7">
        <v>250000</v>
      </c>
    </row>
    <row spans="1:9" r="60">
      <c t="s" r="A60" s="4">
        <v>525</v>
      </c>
    </row>
    <row spans="1:9" r="61">
      <c t="s" r="A61" s="3">
        <v>481</v>
      </c>
    </row>
    <row spans="1:9" r="62">
      <c t="s" r="A62" s="4">
        <v>524</v>
      </c>
      <c t="n" r="B62" s="5">
        <v>250000</v>
      </c>
    </row>
    <row spans="1:9" r="63">
      <c t="s" r="A63" s="4">
        <v>526</v>
      </c>
    </row>
    <row spans="1:9" r="64">
      <c t="s" r="A64" s="3">
        <v>481</v>
      </c>
    </row>
    <row spans="1:9" r="65">
      <c t="s" r="A65" s="4">
        <v>524</v>
      </c>
      <c t="n" r="B65" s="5">
        <v>250000</v>
      </c>
    </row>
    <row spans="1:9" r="66">
      <c t="s" r="A66" s="4">
        <v>527</v>
      </c>
    </row>
    <row spans="1:9" r="67">
      <c t="s" r="A67" s="3">
        <v>481</v>
      </c>
    </row>
    <row spans="1:9" r="68">
      <c t="s" r="A68" s="4">
        <v>524</v>
      </c>
      <c t="n" r="B68" s="7">
        <v>25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0"/>
  </cols>
  <sheetData>
    <row spans="1:2" r="1">
      <c t="s" r="A1" s="1">
        <v>528</v>
      </c>
      <c t="s" r="B1" s="2">
        <v>303</v>
      </c>
    </row>
    <row spans="1:2" r="2">
      <c t="s" r="A2" s="3">
        <v>481</v>
      </c>
    </row>
    <row spans="1:2" r="3">
      <c t="s" r="A3" s="4">
        <v>529</v>
      </c>
      <c t="n" r="B3" s="5">
        <v>154251</v>
      </c>
    </row>
    <row spans="1:2" r="4">
      <c t="s" r="A4" s="4">
        <v>530</v>
      </c>
      <c t="n" r="B4" s="5">
        <v>0</v>
      </c>
    </row>
    <row spans="1:2" r="5">
      <c t="s" r="A5" s="4">
        <v>531</v>
      </c>
      <c t="n" r="B5" s="5">
        <v>0</v>
      </c>
    </row>
    <row spans="1:2" r="6">
      <c t="s" r="A6" s="4">
        <v>532</v>
      </c>
      <c t="n" r="B6" s="5">
        <v>-17081</v>
      </c>
    </row>
    <row spans="1:2" r="7">
      <c t="s" r="A7" s="4">
        <v>533</v>
      </c>
      <c t="n" r="B7" s="5">
        <v>137170</v>
      </c>
    </row>
    <row spans="1:2" r="8">
      <c t="s" r="A8" s="4">
        <v>534</v>
      </c>
      <c t="n" r="B8" s="9">
        <v>42.18</v>
      </c>
    </row>
    <row spans="1:2" r="9">
      <c t="s" r="A9" s="4">
        <v>535</v>
      </c>
      <c t="n" r="B9" s="5">
        <v>0</v>
      </c>
    </row>
    <row spans="1:2" r="10">
      <c t="s" r="A10" s="4">
        <v>536</v>
      </c>
      <c t="n" r="B10" s="5">
        <v>0</v>
      </c>
    </row>
    <row spans="1:2" r="11">
      <c t="s" r="A11" s="4">
        <v>537</v>
      </c>
      <c t="n" r="B11" s="10">
        <v>37.44</v>
      </c>
    </row>
    <row spans="1:2" r="12">
      <c t="s" r="A12" s="4">
        <v>538</v>
      </c>
      <c t="n" r="B12" s="9">
        <v>42.7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H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4"/>
  </cols>
  <sheetData>
    <row spans="1:8" r="1">
      <c t="s" r="A1" s="1">
        <v>539</v>
      </c>
      <c t="s" r="B1" s="2">
        <v>354</v>
      </c>
      <c t="s" r="C1" s="2">
        <v>2</v>
      </c>
      <c t="s" r="D1" s="2">
        <v>73</v>
      </c>
      <c t="s" r="E1" s="2">
        <v>2</v>
      </c>
      <c t="s" r="F1" s="2">
        <v>73</v>
      </c>
      <c t="s" r="G1" s="2">
        <v>25</v>
      </c>
      <c t="s" r="H1" s="2">
        <v>540</v>
      </c>
    </row>
    <row spans="1:8" r="2">
      <c t="s" r="A2" s="3">
        <v>481</v>
      </c>
    </row>
    <row spans="1:8" r="3">
      <c t="s" r="A3" s="4">
        <v>67</v>
      </c>
      <c t="n" r="C3" s="5">
        <v>50000000</v>
      </c>
      <c t="n" r="E3" s="5">
        <v>50000000</v>
      </c>
      <c t="n" r="G3" s="5">
        <v>50000000</v>
      </c>
    </row>
    <row spans="1:8" r="4">
      <c t="s" r="A4" s="4">
        <v>66</v>
      </c>
      <c t="n" r="C4" s="8">
        <v>0.001</v>
      </c>
      <c t="n" r="E4" s="8">
        <v>0.001</v>
      </c>
      <c t="n" r="G4" s="8">
        <v>0.001</v>
      </c>
    </row>
    <row spans="1:8" r="5">
      <c t="s" r="A5" s="4">
        <v>68</v>
      </c>
      <c t="n" r="C5" s="5">
        <v>11578789</v>
      </c>
      <c t="n" r="E5" s="5">
        <v>11578789</v>
      </c>
      <c t="n" r="G5" s="5">
        <v>11562209</v>
      </c>
    </row>
    <row spans="1:8" r="6">
      <c t="s" r="A6" s="4">
        <v>69</v>
      </c>
      <c t="n" r="C6" s="5">
        <v>10747864</v>
      </c>
      <c t="n" r="E6" s="5">
        <v>10747864</v>
      </c>
      <c t="n" r="G6" s="5">
        <v>10731284</v>
      </c>
    </row>
    <row spans="1:8" r="7">
      <c t="s" r="A7" s="4">
        <v>63</v>
      </c>
      <c t="n" r="C7" s="5">
        <v>114000</v>
      </c>
      <c t="n" r="E7" s="5">
        <v>114000</v>
      </c>
      <c t="n" r="G7" s="5">
        <v>114000</v>
      </c>
    </row>
    <row spans="1:8" r="8">
      <c t="s" r="A8" s="4">
        <v>62</v>
      </c>
      <c t="n" r="C8" s="8">
        <v>0.001</v>
      </c>
      <c t="n" r="E8" s="8">
        <v>0.001</v>
      </c>
      <c t="n" r="G8" s="8">
        <v>0.001</v>
      </c>
    </row>
    <row spans="1:8" r="9">
      <c t="s" r="A9" s="4">
        <v>64</v>
      </c>
      <c t="n" r="C9" s="5">
        <v>0</v>
      </c>
      <c t="n" r="E9" s="5">
        <v>0</v>
      </c>
      <c t="n" r="G9" s="5">
        <v>0</v>
      </c>
    </row>
    <row spans="1:8" r="10">
      <c t="s" r="A10" s="4">
        <v>65</v>
      </c>
      <c t="n" r="C10" s="5">
        <v>0</v>
      </c>
      <c t="n" r="E10" s="5">
        <v>0</v>
      </c>
      <c t="n" r="G10" s="5">
        <v>0</v>
      </c>
    </row>
    <row spans="1:8" r="11">
      <c t="s" r="A11" s="4">
        <v>541</v>
      </c>
      <c t="n" r="E11" s="7">
        <v>111000</v>
      </c>
      <c t="n" r="F11" s="7">
        <v>214000</v>
      </c>
    </row>
    <row spans="1:8" r="12">
      <c t="s" r="A12" s="4">
        <v>542</v>
      </c>
      <c t="n" r="E12" s="5">
        <v>750002</v>
      </c>
    </row>
    <row spans="1:8" r="13">
      <c t="s" r="A13" s="4">
        <v>543</v>
      </c>
      <c t="n" r="C13" s="7">
        <v>13</v>
      </c>
      <c t="n" r="E13" s="7">
        <v>13</v>
      </c>
    </row>
    <row spans="1:8" r="14">
      <c t="s" r="A14" s="4">
        <v>544</v>
      </c>
      <c t="n" r="B14" s="7">
        <v>2887000</v>
      </c>
    </row>
    <row spans="1:8" r="15">
      <c t="s" r="A15" s="4">
        <v>545</v>
      </c>
      <c t="s" r="B15" s="4">
        <v>360</v>
      </c>
      <c t="s" r="E15" s="4">
        <v>361</v>
      </c>
    </row>
    <row spans="1:8" r="16">
      <c t="s" r="A16" s="4">
        <v>357</v>
      </c>
      <c t="s" r="B16" s="4">
        <v>546</v>
      </c>
    </row>
    <row spans="1:8" r="17">
      <c t="s" r="A17" s="4">
        <v>362</v>
      </c>
      <c t="s" r="B17" s="4">
        <v>363</v>
      </c>
      <c t="s" r="E17" s="4">
        <v>363</v>
      </c>
    </row>
    <row spans="1:8" r="18">
      <c t="s" r="A18" s="4">
        <v>547</v>
      </c>
      <c t="s" r="E18" s="4">
        <v>548</v>
      </c>
    </row>
    <row spans="1:8" r="19">
      <c t="s" r="A19" s="4">
        <v>549</v>
      </c>
      <c t="n" r="C19" s="9">
        <v>10.08</v>
      </c>
      <c t="n" r="E19" s="9">
        <v>10.08</v>
      </c>
    </row>
    <row spans="1:8" r="20">
      <c t="s" r="A20" s="4">
        <v>550</v>
      </c>
      <c t="n" r="H20" s="5">
        <v>500000</v>
      </c>
    </row>
    <row spans="1:8" r="21">
      <c t="s" r="A21" s="4">
        <v>504</v>
      </c>
    </row>
    <row spans="1:8" r="22">
      <c t="s" r="A22" s="3">
        <v>481</v>
      </c>
    </row>
    <row spans="1:8" r="23">
      <c t="s" r="A23" s="4">
        <v>551</v>
      </c>
      <c t="n" r="C23" s="5">
        <v>61291</v>
      </c>
      <c t="n" r="E23" s="5">
        <v>61291</v>
      </c>
    </row>
    <row spans="1:8" r="24">
      <c t="s" r="A24" s="4">
        <v>552</v>
      </c>
      <c t="n" r="C24" s="5">
        <v>181290</v>
      </c>
      <c t="n" r="E24" s="5">
        <v>181290</v>
      </c>
    </row>
    <row spans="1:8" r="25">
      <c t="s" r="A25" s="4">
        <v>553</v>
      </c>
      <c t="n" r="E25" s="5">
        <v>120000</v>
      </c>
    </row>
    <row spans="1:8" r="26">
      <c t="s" r="A26" s="4">
        <v>507</v>
      </c>
      <c t="n" r="E26" s="5">
        <v>181291</v>
      </c>
    </row>
    <row spans="1:8" r="27">
      <c t="s" r="A27" s="4">
        <v>554</v>
      </c>
      <c t="n" r="E27" s="7">
        <v>2248000</v>
      </c>
    </row>
    <row spans="1:8" r="28">
      <c t="s" r="A28" s="4">
        <v>511</v>
      </c>
    </row>
    <row spans="1:8" r="29">
      <c t="s" r="A29" s="3">
        <v>481</v>
      </c>
    </row>
    <row spans="1:8" r="30">
      <c t="s" r="A30" s="4">
        <v>555</v>
      </c>
      <c t="n" r="E30" s="5">
        <v>11580</v>
      </c>
      <c t="n" r="F30" s="5">
        <v>10847</v>
      </c>
    </row>
    <row spans="1:8" r="31">
      <c t="s" r="A31" s="4">
        <v>554</v>
      </c>
      <c t="n" r="E31" s="7">
        <v>289000</v>
      </c>
      <c t="n" r="F31" s="7">
        <v>340000</v>
      </c>
    </row>
    <row spans="1:8" r="32">
      <c t="s" r="A32" s="4">
        <v>556</v>
      </c>
    </row>
    <row spans="1:8" r="33">
      <c t="s" r="A33" s="3">
        <v>481</v>
      </c>
    </row>
    <row spans="1:8" r="34">
      <c t="s" r="A34" s="4">
        <v>63</v>
      </c>
      <c t="n" r="C34" s="5">
        <v>114000</v>
      </c>
      <c t="n" r="E34" s="5">
        <v>114000</v>
      </c>
    </row>
    <row spans="1:8" r="35">
      <c t="s" r="A35" s="4">
        <v>62</v>
      </c>
      <c t="n" r="C35" s="8">
        <v>0.001</v>
      </c>
      <c t="n" r="E35" s="8">
        <v>0.001</v>
      </c>
    </row>
    <row spans="1:8" r="36">
      <c t="s" r="A36" s="4">
        <v>64</v>
      </c>
      <c t="n" r="C36" s="5">
        <v>0</v>
      </c>
      <c t="n" r="E36" s="5">
        <v>0</v>
      </c>
      <c t="n" r="G36" s="5">
        <v>0</v>
      </c>
    </row>
    <row spans="1:8" r="37">
      <c t="s" r="A37" s="4">
        <v>65</v>
      </c>
      <c t="n" r="C37" s="5">
        <v>0</v>
      </c>
      <c t="n" r="E37" s="5">
        <v>0</v>
      </c>
      <c t="n" r="G37" s="5">
        <v>0</v>
      </c>
    </row>
    <row spans="1:8" r="38">
      <c t="s" r="A38" s="4">
        <v>557</v>
      </c>
    </row>
    <row spans="1:8" r="39">
      <c t="s" r="A39" s="3">
        <v>481</v>
      </c>
    </row>
    <row spans="1:8" r="40">
      <c t="s" r="A40" s="4">
        <v>555</v>
      </c>
      <c t="n" r="E40" s="5">
        <v>85903</v>
      </c>
    </row>
    <row spans="1:8" r="41">
      <c t="s" r="A41" s="4">
        <v>388</v>
      </c>
    </row>
    <row spans="1:8" r="42">
      <c t="s" r="A42" s="3">
        <v>481</v>
      </c>
    </row>
    <row spans="1:8" r="43">
      <c t="s" r="A43" s="4">
        <v>543</v>
      </c>
      <c t="n" r="C43" s="7">
        <v>13</v>
      </c>
      <c t="n" r="E43" s="7">
        <v>13</v>
      </c>
    </row>
    <row spans="1:8" r="44">
      <c t="s" r="A44" s="4">
        <v>558</v>
      </c>
      <c t="n" r="C44" s="5">
        <v>5000</v>
      </c>
      <c t="n" r="D44" s="5">
        <v>69333</v>
      </c>
      <c t="n" r="E44" s="5">
        <v>5000</v>
      </c>
      <c t="n" r="F44" s="5">
        <v>109585</v>
      </c>
    </row>
    <row spans="1:8" r="45">
      <c t="s" r="A45" s="4">
        <v>559</v>
      </c>
      <c t="n" r="C45" s="5">
        <v>282257</v>
      </c>
      <c t="n" r="E45" s="5">
        <v>282257</v>
      </c>
      <c t="n" r="G45" s="5">
        <v>287257</v>
      </c>
    </row>
    <row spans="1:8" r="46">
      <c t="s" r="A46" s="4">
        <v>364</v>
      </c>
    </row>
    <row spans="1:8" r="47">
      <c t="s" r="A47" s="3">
        <v>481</v>
      </c>
    </row>
    <row spans="1:8" r="48">
      <c t="s" r="A48" s="4">
        <v>543</v>
      </c>
      <c t="n" r="C48" s="7">
        <v>13</v>
      </c>
      <c t="n" r="E48" s="7">
        <v>13</v>
      </c>
      <c t="n" r="G48" s="7">
        <v>13</v>
      </c>
    </row>
    <row spans="1:8" r="49">
      <c t="s" r="A49" s="4">
        <v>560</v>
      </c>
      <c t="s" r="E49" s="4">
        <v>561</v>
      </c>
    </row>
    <row spans="1:8" r="50">
      <c t="s" r="A50" s="4">
        <v>545</v>
      </c>
      <c t="s" r="E50" s="4">
        <v>360</v>
      </c>
      <c t="s" r="G50" s="4">
        <v>361</v>
      </c>
    </row>
    <row spans="1:8" r="51">
      <c t="s" r="A51" s="4">
        <v>362</v>
      </c>
      <c t="s" r="E51" s="4">
        <v>363</v>
      </c>
      <c t="s" r="G51" s="4">
        <v>36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62</v>
      </c>
      <c t="s" r="B1" s="2">
        <v>72</v>
      </c>
      <c t="s" r="D1" s="2">
        <v>1</v>
      </c>
    </row>
    <row spans="1:5" r="2">
      <c t="s" r="B2" s="2">
        <v>2</v>
      </c>
      <c t="s" r="C2" s="2">
        <v>73</v>
      </c>
      <c t="s" r="D2" s="2">
        <v>2</v>
      </c>
      <c t="s" r="E2" s="2">
        <v>73</v>
      </c>
    </row>
    <row spans="1:5" r="3">
      <c t="s" r="A3" s="3">
        <v>175</v>
      </c>
    </row>
    <row spans="1:5" r="4">
      <c t="s" r="A4" s="4">
        <v>563</v>
      </c>
      <c t="s" r="D4" s="4">
        <v>564</v>
      </c>
    </row>
    <row spans="1:5" r="5">
      <c t="s" r="A5" s="4">
        <v>90</v>
      </c>
      <c t="n" r="B5" s="7">
        <v>1285</v>
      </c>
      <c t="n" r="C5" s="7">
        <v>2250</v>
      </c>
      <c t="n" r="D5" s="7">
        <v>2669</v>
      </c>
      <c t="n" r="E5" s="7">
        <v>3508</v>
      </c>
    </row>
    <row spans="1:5" r="6">
      <c t="s" r="A6" s="4">
        <v>565</v>
      </c>
      <c t="s" r="D6" s="4">
        <v>564</v>
      </c>
      <c t="s" r="E6" s="4">
        <v>566</v>
      </c>
    </row>
    <row spans="1:5" r="7">
      <c t="s" r="A7" s="4">
        <v>567</v>
      </c>
      <c t="s" r="D7" s="4">
        <v>568</v>
      </c>
      <c t="s" r="E7" s="4">
        <v>56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8</v>
      </c>
      <c t="s" r="B1" s="2">
        <v>1</v>
      </c>
    </row>
    <row spans="1:3" r="2">
      <c t="s" r="B2" s="2">
        <v>2</v>
      </c>
      <c t="s" r="C2" s="2">
        <v>73</v>
      </c>
    </row>
    <row spans="1:3" r="3">
      <c t="s" r="A3" s="3">
        <v>99</v>
      </c>
    </row>
    <row spans="1:3" r="4">
      <c t="s" r="A4" s="4">
        <v>91</v>
      </c>
      <c t="n" r="B4" s="7">
        <v>3465</v>
      </c>
      <c t="n" r="C4" s="7">
        <v>6257</v>
      </c>
    </row>
    <row spans="1:3" r="5">
      <c t="s" r="A5" s="3">
        <v>100</v>
      </c>
    </row>
    <row spans="1:3" r="6">
      <c t="s" r="A6" s="4">
        <v>101</v>
      </c>
      <c t="n" r="B6" s="5">
        <v>1825</v>
      </c>
      <c t="n" r="C6" s="5">
        <v>1110</v>
      </c>
    </row>
    <row spans="1:3" r="7">
      <c t="s" r="A7" s="4">
        <v>102</v>
      </c>
      <c t="n" r="B7" s="5">
        <v>2029</v>
      </c>
      <c t="n" r="C7" s="5">
        <v>575</v>
      </c>
    </row>
    <row spans="1:3" r="8">
      <c t="s" r="A8" s="4">
        <v>31</v>
      </c>
      <c t="n" r="C8" s="5">
        <v>229</v>
      </c>
    </row>
    <row spans="1:3" r="9">
      <c t="s" r="A9" s="4">
        <v>103</v>
      </c>
      <c t="n" r="B9" s="5">
        <v>156</v>
      </c>
      <c t="n" r="C9" s="5">
        <v>38</v>
      </c>
    </row>
    <row spans="1:3" r="10">
      <c t="s" r="A10" s="4">
        <v>104</v>
      </c>
      <c t="n" r="B10" s="5">
        <v>577</v>
      </c>
      <c t="n" r="C10" s="5">
        <v>663</v>
      </c>
    </row>
    <row spans="1:3" r="11">
      <c t="s" r="A11" s="4">
        <v>105</v>
      </c>
      <c t="n" r="B11" s="5">
        <v>235</v>
      </c>
      <c t="n" r="C11" s="5">
        <v>-270</v>
      </c>
    </row>
    <row spans="1:3" r="12">
      <c t="s" r="A12" s="4">
        <v>106</v>
      </c>
      <c t="n" r="B12" s="5">
        <v>581</v>
      </c>
      <c t="n" r="C12" s="5">
        <v>434</v>
      </c>
    </row>
    <row spans="1:3" r="13">
      <c t="s" r="A13" s="4">
        <v>107</v>
      </c>
      <c t="n" r="B13" s="5">
        <v>223</v>
      </c>
      <c t="n" r="C13" s="5">
        <v>482</v>
      </c>
    </row>
    <row spans="1:3" r="14">
      <c t="s" r="A14" s="4">
        <v>108</v>
      </c>
      <c t="n" r="B14" s="5">
        <v>710</v>
      </c>
      <c t="n" r="C14" s="5">
        <v>-332</v>
      </c>
    </row>
    <row spans="1:3" r="15">
      <c t="s" r="A15" s="4">
        <v>109</v>
      </c>
      <c t="n" r="C15" s="5">
        <v>-574</v>
      </c>
    </row>
    <row spans="1:3" r="16">
      <c t="s" r="A16" s="4">
        <v>110</v>
      </c>
      <c t="n" r="B16" s="5">
        <v>89</v>
      </c>
      <c t="n" r="C16" s="5">
        <v>100</v>
      </c>
    </row>
    <row spans="1:3" r="17">
      <c t="s" r="A17" s="4">
        <v>111</v>
      </c>
      <c t="n" r="B17" s="5">
        <v>88</v>
      </c>
      <c t="n" r="C17" s="5">
        <v>60</v>
      </c>
    </row>
    <row spans="1:3" r="18">
      <c t="s" r="A18" s="3">
        <v>112</v>
      </c>
    </row>
    <row spans="1:3" r="19">
      <c t="s" r="A19" s="4">
        <v>113</v>
      </c>
      <c t="n" r="B19" s="5">
        <v>1401</v>
      </c>
      <c t="n" r="C19" s="5">
        <v>-9310</v>
      </c>
    </row>
    <row spans="1:3" r="20">
      <c t="s" r="A20" s="4">
        <v>114</v>
      </c>
      <c t="n" r="B20" s="5">
        <v>-17863</v>
      </c>
      <c t="n" r="C20" s="5">
        <v>-18455</v>
      </c>
    </row>
    <row spans="1:3" r="21">
      <c t="s" r="A21" s="4">
        <v>115</v>
      </c>
      <c t="n" r="B21" s="5">
        <v>-2889</v>
      </c>
      <c t="n" r="C21" s="5">
        <v>-3686</v>
      </c>
    </row>
    <row spans="1:3" r="22">
      <c t="s" r="A22" s="3">
        <v>116</v>
      </c>
    </row>
    <row spans="1:3" r="23">
      <c t="s" r="A23" s="4">
        <v>39</v>
      </c>
      <c t="n" r="B23" s="5">
        <v>-27466</v>
      </c>
      <c t="n" r="C23" s="5">
        <v>11104</v>
      </c>
    </row>
    <row spans="1:3" r="24">
      <c t="s" r="A24" s="4">
        <v>117</v>
      </c>
      <c t="n" r="B24" s="5">
        <v>-995</v>
      </c>
      <c t="n" r="C24" s="5">
        <v>-2191</v>
      </c>
    </row>
    <row spans="1:3" r="25">
      <c t="s" r="A25" s="4">
        <v>40</v>
      </c>
      <c t="n" r="B25" s="5">
        <v>-779</v>
      </c>
      <c t="n" r="C25" s="5">
        <v>-27</v>
      </c>
    </row>
    <row spans="1:3" r="26">
      <c t="s" r="A26" s="4">
        <v>49</v>
      </c>
      <c t="n" r="B26" s="5">
        <v>367</v>
      </c>
      <c t="n" r="C26" s="5">
        <v>-351</v>
      </c>
    </row>
    <row spans="1:3" r="27">
      <c t="s" r="A27" s="4">
        <v>118</v>
      </c>
      <c t="n" r="B27" s="5">
        <v>-38246</v>
      </c>
      <c t="n" r="C27" s="5">
        <v>-14144</v>
      </c>
    </row>
    <row spans="1:3" r="28">
      <c t="s" r="A28" s="3">
        <v>119</v>
      </c>
    </row>
    <row spans="1:3" r="29">
      <c t="s" r="A29" s="4">
        <v>120</v>
      </c>
      <c t="n" r="B29" s="5">
        <v>-3447</v>
      </c>
      <c t="n" r="C29" s="5">
        <v>-2415</v>
      </c>
    </row>
    <row spans="1:3" r="30">
      <c t="s" r="A30" s="4">
        <v>121</v>
      </c>
      <c t="n" r="B30" s="5">
        <v>-34227</v>
      </c>
      <c t="n" r="C30" s="5">
        <v>-44122</v>
      </c>
    </row>
    <row spans="1:3" r="31">
      <c t="s" r="A31" s="4">
        <v>122</v>
      </c>
      <c t="n" r="B31" s="5">
        <v>-1000</v>
      </c>
      <c t="n" r="C31" s="5">
        <v>-350</v>
      </c>
    </row>
    <row spans="1:3" r="32">
      <c t="s" r="A32" s="4">
        <v>123</v>
      </c>
      <c t="n" r="B32" s="5">
        <v>-38674</v>
      </c>
      <c t="n" r="C32" s="5">
        <v>-46887</v>
      </c>
    </row>
    <row spans="1:3" r="33">
      <c t="s" r="A33" s="3">
        <v>124</v>
      </c>
    </row>
    <row spans="1:3" r="34">
      <c t="s" r="A34" s="4">
        <v>125</v>
      </c>
      <c t="n" r="B34" s="5">
        <v>76468</v>
      </c>
      <c t="n" r="C34" s="5">
        <v>58049</v>
      </c>
    </row>
    <row spans="1:3" r="35">
      <c t="s" r="A35" s="4">
        <v>126</v>
      </c>
      <c t="n" r="B35" s="5">
        <v>-49329</v>
      </c>
      <c t="n" r="C35" s="5">
        <v>-5900</v>
      </c>
    </row>
    <row spans="1:3" r="36">
      <c t="s" r="A36" s="4">
        <v>127</v>
      </c>
      <c t="n" r="B36" s="5">
        <v>55000</v>
      </c>
      <c t="n" r="C36" s="5">
        <v>5000</v>
      </c>
    </row>
    <row spans="1:3" r="37">
      <c t="s" r="A37" s="4">
        <v>128</v>
      </c>
      <c t="n" r="B37" s="5">
        <v>-4028</v>
      </c>
      <c t="n" r="C37" s="5">
        <v>-139</v>
      </c>
    </row>
    <row spans="1:3" r="38">
      <c t="s" r="A38" s="4">
        <v>129</v>
      </c>
      <c t="n" r="B38" s="5">
        <v>65</v>
      </c>
      <c t="n" r="C38" s="5">
        <v>1425</v>
      </c>
    </row>
    <row spans="1:3" r="39">
      <c t="s" r="A39" s="4">
        <v>130</v>
      </c>
      <c t="n" r="B39" s="5">
        <v>111</v>
      </c>
      <c t="n" r="C39" s="5">
        <v>2462</v>
      </c>
    </row>
    <row spans="1:3" r="40">
      <c t="s" r="A40" s="4">
        <v>131</v>
      </c>
      <c t="n" r="B40" s="5">
        <v>-289</v>
      </c>
      <c t="n" r="C40" s="5">
        <v>-340</v>
      </c>
    </row>
    <row spans="1:3" r="41">
      <c t="s" r="A41" s="4">
        <v>132</v>
      </c>
      <c t="n" r="B41" s="5">
        <v>-1517</v>
      </c>
      <c t="n" r="C41" s="5">
        <v>-126</v>
      </c>
    </row>
    <row spans="1:3" r="42">
      <c t="s" r="A42" s="4">
        <v>133</v>
      </c>
      <c t="n" r="B42" s="5">
        <v>76481</v>
      </c>
      <c t="n" r="C42" s="5">
        <v>60431</v>
      </c>
    </row>
    <row spans="1:3" r="43">
      <c t="s" r="A43" s="4">
        <v>134</v>
      </c>
      <c t="n" r="B43" s="5">
        <v>-439</v>
      </c>
      <c t="n" r="C43" s="5">
        <v>-600</v>
      </c>
    </row>
    <row spans="1:3" r="44">
      <c t="s" r="A44" s="4">
        <v>135</v>
      </c>
      <c t="n" r="B44" s="5">
        <v>6561</v>
      </c>
      <c t="n" r="C44" s="5">
        <v>6306</v>
      </c>
    </row>
    <row spans="1:3" r="45">
      <c t="s" r="A45" s="4">
        <v>136</v>
      </c>
      <c t="n" r="B45" s="5">
        <v>6122</v>
      </c>
      <c t="n" r="C45" s="5">
        <v>5706</v>
      </c>
    </row>
    <row spans="1:3" r="46">
      <c t="s" r="A46" s="3">
        <v>137</v>
      </c>
    </row>
    <row spans="1:3" r="47">
      <c t="s" r="A47" s="4">
        <v>138</v>
      </c>
      <c t="n" r="B47" s="5">
        <v>909</v>
      </c>
      <c t="n" r="C47" s="5">
        <v>290</v>
      </c>
    </row>
    <row spans="1:3" r="48">
      <c t="s" r="A48" s="4">
        <v>139</v>
      </c>
      <c t="n" r="B48" s="5">
        <v>5971</v>
      </c>
      <c t="n" r="C48" s="5">
        <v>2525</v>
      </c>
    </row>
    <row spans="1:3" r="49">
      <c t="s" r="A49" s="3">
        <v>140</v>
      </c>
    </row>
    <row spans="1:3" r="50">
      <c t="s" r="A50" s="4">
        <v>141</v>
      </c>
      <c t="n" r="B50" s="5">
        <v>1081</v>
      </c>
      <c t="n" r="C50" s="5">
        <v>1594</v>
      </c>
    </row>
    <row spans="1:3" r="51">
      <c t="s" r="A51" s="4">
        <v>142</v>
      </c>
      <c t="n" r="B51" s="7">
        <v>255</v>
      </c>
      <c t="n" r="C51" s="7">
        <v>732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2"/>
    <col customWidth="1" max="3" min="3" width="12"/>
    <col customWidth="1" max="4" min="4" width="11"/>
  </cols>
  <sheetData>
    <row spans="1:4" r="1">
      <c t="s" r="A1" s="1">
        <v>570</v>
      </c>
      <c t="s" r="B1" s="2">
        <v>303</v>
      </c>
      <c t="s" r="C1" s="2">
        <v>303</v>
      </c>
      <c t="s" r="D1" s="2">
        <v>303</v>
      </c>
    </row>
    <row spans="1:4" r="2">
      <c t="s" r="A2" s="4">
        <v>571</v>
      </c>
    </row>
    <row spans="1:4" r="3">
      <c t="s" r="A3" s="3">
        <v>572</v>
      </c>
    </row>
    <row spans="1:4" r="4">
      <c t="s" r="A4" s="4">
        <v>573</v>
      </c>
      <c t="n" r="C4" s="7">
        <v>1200000</v>
      </c>
    </row>
    <row spans="1:4" r="5">
      <c t="s" r="A5" s="4">
        <v>574</v>
      </c>
      <c t="n" r="D5" s="7">
        <v>850000</v>
      </c>
    </row>
    <row spans="1:4" r="6">
      <c t="s" r="A6" s="4">
        <v>575</v>
      </c>
    </row>
    <row spans="1:4" r="7">
      <c t="s" r="A7" s="3">
        <v>572</v>
      </c>
    </row>
    <row spans="1:4" r="8">
      <c t="s" r="A8" s="4">
        <v>573</v>
      </c>
      <c t="n" r="B8" s="7">
        <v>10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r="A1" s="1">
        <v>576</v>
      </c>
      <c t="s" r="B1" s="2">
        <v>72</v>
      </c>
      <c t="s" r="D1" s="2">
        <v>1</v>
      </c>
    </row>
    <row spans="1:5" r="2">
      <c t="s" r="B2" s="2">
        <v>2</v>
      </c>
      <c t="s" r="C2" s="2">
        <v>73</v>
      </c>
      <c t="s" r="D2" s="2">
        <v>2</v>
      </c>
      <c t="s" r="E2" s="2">
        <v>392</v>
      </c>
    </row>
    <row spans="1:5" r="3">
      <c t="s" r="A3" s="3">
        <v>577</v>
      </c>
    </row>
    <row spans="1:5" r="4">
      <c t="s" r="A4" s="4">
        <v>578</v>
      </c>
      <c t="s" r="D4" s="4">
        <v>314</v>
      </c>
    </row>
    <row spans="1:5" r="5">
      <c t="s" r="A5" s="4">
        <v>579</v>
      </c>
      <c t="s" r="D5" s="4">
        <v>580</v>
      </c>
    </row>
    <row spans="1:5" r="6">
      <c t="s" r="A6" s="4">
        <v>581</v>
      </c>
      <c t="n" r="E6" s="7">
        <v>480000</v>
      </c>
    </row>
    <row spans="1:5" r="7">
      <c t="s" r="A7" s="4">
        <v>582</v>
      </c>
      <c t="n" r="B7" s="7">
        <v>120000</v>
      </c>
      <c t="n" r="C7" s="7">
        <v>120000</v>
      </c>
      <c t="n" r="D7" s="7">
        <v>24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83</v>
      </c>
      <c t="s" r="B1" s="2">
        <v>2</v>
      </c>
      <c t="s" r="C1" s="2">
        <v>25</v>
      </c>
    </row>
    <row spans="1:3" r="2">
      <c t="s" r="A2" s="3">
        <v>184</v>
      </c>
    </row>
    <row spans="1:3" r="3">
      <c t="s" r="A3" s="4">
        <v>258</v>
      </c>
      <c t="n" r="C3" s="11">
        <v>8.9</v>
      </c>
    </row>
    <row spans="1:3" r="4">
      <c t="s" r="A4" s="4">
        <v>584</v>
      </c>
      <c t="n" r="B4" s="11">
        <v>5.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85</v>
      </c>
      <c t="s" r="B1" s="2">
        <v>72</v>
      </c>
      <c t="s" r="D1" s="2">
        <v>1</v>
      </c>
    </row>
    <row spans="1:5" r="2">
      <c t="s" r="B2" s="2">
        <v>2</v>
      </c>
      <c t="s" r="C2" s="2">
        <v>73</v>
      </c>
      <c t="s" r="D2" s="2">
        <v>2</v>
      </c>
      <c t="s" r="E2" s="2">
        <v>73</v>
      </c>
    </row>
    <row spans="1:5" r="3">
      <c t="s" r="A3" s="3">
        <v>586</v>
      </c>
    </row>
    <row spans="1:5" r="4">
      <c t="s" r="A4" s="4">
        <v>587</v>
      </c>
      <c t="n" r="B4" s="7">
        <v>-1731</v>
      </c>
      <c t="n" r="C4" s="7">
        <v>-240</v>
      </c>
      <c t="n" r="D4" s="7">
        <v>2411</v>
      </c>
      <c t="n" r="E4" s="7">
        <v>-351</v>
      </c>
    </row>
    <row spans="1:5" r="5">
      <c t="s" r="A5" s="4">
        <v>89</v>
      </c>
      <c t="n" r="B5" s="5">
        <v>6206</v>
      </c>
      <c t="n" r="C5" s="5">
        <v>6133</v>
      </c>
      <c t="n" r="D5" s="5">
        <v>6134</v>
      </c>
      <c t="n" r="E5" s="5">
        <v>9765</v>
      </c>
    </row>
    <row spans="1:5" r="6">
      <c t="s" r="A6" s="4">
        <v>90</v>
      </c>
      <c t="n" r="B6" s="5">
        <v>1285</v>
      </c>
      <c t="n" r="C6" s="5">
        <v>2250</v>
      </c>
      <c t="n" r="D6" s="5">
        <v>2669</v>
      </c>
      <c t="n" r="E6" s="5">
        <v>3508</v>
      </c>
    </row>
    <row spans="1:5" r="7">
      <c t="s" r="A7" s="4">
        <v>91</v>
      </c>
      <c t="n" r="B7" s="7">
        <v>4921</v>
      </c>
      <c t="n" r="C7" s="5">
        <v>3883</v>
      </c>
      <c t="n" r="D7" s="7">
        <v>3465</v>
      </c>
      <c t="n" r="E7" s="5">
        <v>6257</v>
      </c>
    </row>
    <row spans="1:5" r="8">
      <c t="s" r="A8" s="4">
        <v>588</v>
      </c>
    </row>
    <row spans="1:5" r="9">
      <c t="s" r="A9" s="3">
        <v>586</v>
      </c>
    </row>
    <row spans="1:5" r="10">
      <c t="s" r="A10" s="4">
        <v>587</v>
      </c>
      <c t="n" r="C10" s="5">
        <v>-566</v>
      </c>
      <c t="n" r="E10" s="5">
        <v>-677</v>
      </c>
    </row>
    <row spans="1:5" r="11">
      <c t="s" r="A11" s="4">
        <v>89</v>
      </c>
      <c t="n" r="C11" s="5">
        <v>6459</v>
      </c>
      <c t="n" r="E11" s="5">
        <v>10091</v>
      </c>
    </row>
    <row spans="1:5" r="12">
      <c t="s" r="A12" s="4">
        <v>90</v>
      </c>
      <c t="n" r="C12" s="5">
        <v>2021</v>
      </c>
      <c t="n" r="E12" s="5">
        <v>3279</v>
      </c>
    </row>
    <row spans="1:5" r="13">
      <c t="s" r="A13" s="4">
        <v>91</v>
      </c>
      <c t="n" r="C13" s="7">
        <v>4438</v>
      </c>
      <c t="n" r="E13" s="7">
        <v>6812</v>
      </c>
    </row>
    <row spans="1:5" r="14">
      <c t="s" r="A14" s="4">
        <v>589</v>
      </c>
      <c t="n" r="C14" s="9">
        <v>0.42</v>
      </c>
      <c t="n" r="E14" s="9">
        <v>0.64</v>
      </c>
    </row>
    <row spans="1:5" r="15">
      <c t="s" r="A15" s="4">
        <v>590</v>
      </c>
      <c t="n" r="C15" s="9">
        <v>0.39</v>
      </c>
      <c t="n" r="E15" s="9">
        <v>0.58</v>
      </c>
    </row>
    <row spans="1:5" r="16">
      <c t="s" r="A16" s="4">
        <v>591</v>
      </c>
    </row>
    <row spans="1:5" r="17">
      <c t="s" r="A17" s="3">
        <v>586</v>
      </c>
    </row>
    <row spans="1:5" r="18">
      <c t="s" r="A18" s="4">
        <v>587</v>
      </c>
      <c t="n" r="C18" s="7">
        <v>326</v>
      </c>
      <c t="n" r="E18" s="7">
        <v>326</v>
      </c>
    </row>
    <row spans="1:5" r="19">
      <c t="s" r="A19" s="4">
        <v>89</v>
      </c>
      <c t="n" r="C19" s="5">
        <v>-326</v>
      </c>
      <c t="n" r="E19" s="5">
        <v>-326</v>
      </c>
    </row>
    <row spans="1:5" r="20">
      <c t="s" r="A20" s="4">
        <v>90</v>
      </c>
      <c t="n" r="C20" s="5">
        <v>229</v>
      </c>
      <c t="n" r="E20" s="5">
        <v>229</v>
      </c>
    </row>
    <row spans="1:5" r="21">
      <c t="s" r="A21" s="4">
        <v>91</v>
      </c>
      <c t="n" r="C21" s="7">
        <v>-555</v>
      </c>
      <c t="n" r="E21" s="7">
        <v>-555</v>
      </c>
    </row>
    <row spans="1:5" r="22">
      <c t="s" r="A22" s="4">
        <v>589</v>
      </c>
      <c t="n" r="C22" s="9">
        <v>-0.05</v>
      </c>
      <c t="n" r="E22" s="9">
        <v>-0.05</v>
      </c>
    </row>
    <row spans="1:5" r="23">
      <c t="s" r="A23" s="4">
        <v>590</v>
      </c>
      <c t="n" r="C23" s="9">
        <v>-0.05</v>
      </c>
      <c t="n" r="E23" s="9">
        <v>-0.05</v>
      </c>
    </row>
    <row spans="1:5" r="24">
      <c t="s" r="A24" s="4">
        <v>592</v>
      </c>
    </row>
    <row spans="1:5" r="25">
      <c t="s" r="A25" s="3">
        <v>586</v>
      </c>
    </row>
    <row spans="1:5" r="26">
      <c t="s" r="A26" s="4">
        <v>587</v>
      </c>
      <c t="n" r="C26" s="7">
        <v>-240</v>
      </c>
      <c t="n" r="E26" s="7">
        <v>-351</v>
      </c>
    </row>
    <row spans="1:5" r="27">
      <c t="s" r="A27" s="4">
        <v>89</v>
      </c>
      <c t="n" r="C27" s="5">
        <v>6133</v>
      </c>
      <c t="n" r="E27" s="5">
        <v>9765</v>
      </c>
    </row>
    <row spans="1:5" r="28">
      <c t="s" r="A28" s="4">
        <v>90</v>
      </c>
      <c t="n" r="C28" s="5">
        <v>2250</v>
      </c>
      <c t="n" r="E28" s="5">
        <v>3508</v>
      </c>
    </row>
    <row spans="1:5" r="29">
      <c t="s" r="A29" s="4">
        <v>91</v>
      </c>
      <c t="n" r="C29" s="7">
        <v>3883</v>
      </c>
      <c t="n" r="E29" s="7">
        <v>6257</v>
      </c>
    </row>
    <row spans="1:5" r="30">
      <c t="s" r="A30" s="4">
        <v>589</v>
      </c>
      <c t="n" r="C30" s="9">
        <v>0.37</v>
      </c>
      <c t="n" r="E30" s="9">
        <v>0.59</v>
      </c>
    </row>
    <row spans="1:5" r="31">
      <c t="s" r="A31" s="4">
        <v>590</v>
      </c>
      <c t="n" r="C31" s="9">
        <v>0.34</v>
      </c>
      <c t="n" r="E31" s="9">
        <v>0.5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43</v>
      </c>
      <c t="s" r="B1" s="2">
        <v>1</v>
      </c>
    </row>
    <row spans="1:2" r="2">
      <c t="s" r="B2" s="2">
        <v>2</v>
      </c>
    </row>
    <row spans="1:2" r="3">
      <c t="s" r="A3" s="3">
        <v>144</v>
      </c>
    </row>
    <row spans="1:2" r="4">
      <c t="s" r="A4" s="4">
        <v>143</v>
      </c>
      <c t="s" r="B4" s="4">
        <v>14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46</v>
      </c>
      <c t="s" r="B1" s="2">
        <v>1</v>
      </c>
    </row>
    <row spans="1:2" r="2">
      <c t="s" r="B2" s="2">
        <v>2</v>
      </c>
    </row>
    <row spans="1:2" r="3">
      <c t="s" r="A3" s="3">
        <v>144</v>
      </c>
    </row>
    <row spans="1:2" r="4">
      <c t="s" r="A4" s="4">
        <v>146</v>
      </c>
      <c t="s" r="B4" s="4">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48</v>
      </c>
      <c t="s" r="B1" s="2">
        <v>1</v>
      </c>
    </row>
    <row spans="1:2" r="2">
      <c t="s" r="B2" s="2">
        <v>2</v>
      </c>
    </row>
    <row spans="1:2" r="3">
      <c t="s" r="A3" s="3">
        <v>149</v>
      </c>
    </row>
    <row spans="1:2" r="4">
      <c t="s" r="A4" s="4">
        <v>148</v>
      </c>
      <c t="s" r="B4" s="4">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51</v>
      </c>
      <c t="s" r="B1" s="2">
        <v>1</v>
      </c>
    </row>
    <row spans="1:2" r="2">
      <c t="s" r="B2" s="2">
        <v>2</v>
      </c>
    </row>
    <row spans="1:2" r="3">
      <c t="s" r="A3" s="3">
        <v>152</v>
      </c>
    </row>
    <row spans="1:2" r="4">
      <c t="s" r="A4" s="4">
        <v>151</v>
      </c>
      <c t="s" r="B4" s="4">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densed Consolidated Balance </vt:lpstr>
      <vt:lpstr>Condensed Consolidated Balance3</vt:lpstr>
      <vt:lpstr>Condensed Consolidated Statemen</vt:lpstr>
      <vt:lpstr>Condensed Consolidated Stateme5</vt:lpstr>
      <vt:lpstr>Description of the company and </vt:lpstr>
      <vt:lpstr>Basis of presentation</vt:lpstr>
      <vt:lpstr>Recently issued accounting pron</vt:lpstr>
      <vt:lpstr>Acquisitions</vt:lpstr>
      <vt:lpstr>Earnings per share</vt:lpstr>
      <vt:lpstr>Inventories, net</vt:lpstr>
      <vt:lpstr>Property, plant and equipment, </vt:lpstr>
      <vt:lpstr>Fair value of financial instrum</vt:lpstr>
      <vt:lpstr>Debt</vt:lpstr>
      <vt:lpstr>2012 Incentive compensation pla</vt:lpstr>
      <vt:lpstr>Stockholders' equity</vt:lpstr>
      <vt:lpstr>Income taxes</vt:lpstr>
      <vt:lpstr>Commitments and contingencies</vt:lpstr>
      <vt:lpstr>Related party transaction</vt:lpstr>
      <vt:lpstr>Reconciliation of unaudited qua</vt:lpstr>
      <vt:lpstr>Basis of presentation (Policies</vt:lpstr>
      <vt:lpstr>Acquisitions (Tables)</vt:lpstr>
      <vt:lpstr>Earnings per share (Tables)</vt:lpstr>
      <vt:lpstr>Inventories, net (Tables)</vt:lpstr>
      <vt:lpstr>Property, plant and equipment25</vt:lpstr>
      <vt:lpstr>Fair value of financial instr26</vt:lpstr>
      <vt:lpstr>Debt (Tables)</vt:lpstr>
      <vt:lpstr>2012 Incentive compensation p28</vt:lpstr>
      <vt:lpstr>Reconciliation of unaudited q29</vt:lpstr>
      <vt:lpstr>Description of the Company an30</vt:lpstr>
      <vt:lpstr>Recently Issued Accounting Pr31</vt:lpstr>
      <vt:lpstr>Acquisitions - Additional Infor</vt:lpstr>
      <vt:lpstr>Acquisitions - Summary of Estim</vt:lpstr>
      <vt:lpstr>Acquisitions - Estimated Useful</vt:lpstr>
      <vt:lpstr>Acquisitions - Summary of Initi</vt:lpstr>
      <vt:lpstr>Acquisitions - Summary of Suppl</vt:lpstr>
      <vt:lpstr>Earnings Per Share - Schedule o</vt:lpstr>
      <vt:lpstr>Inventories, Net - Components o</vt:lpstr>
      <vt:lpstr>Property, Plant and Equipment39</vt:lpstr>
      <vt:lpstr>Fair Value of Financial Instr40</vt:lpstr>
      <vt:lpstr>Fair Value of Financial Instr41</vt:lpstr>
      <vt:lpstr>Fair Value of Financial Instr42</vt:lpstr>
      <vt:lpstr>Fair Value of Financial Instr43</vt:lpstr>
      <vt:lpstr>Debt - Additional Information (</vt:lpstr>
      <vt:lpstr>Debt - Summary of Redemption Pr</vt:lpstr>
      <vt:lpstr>2012 Incentive Compensation P46</vt:lpstr>
      <vt:lpstr>2012 Incentive Compensation P47</vt:lpstr>
      <vt:lpstr>Stockholders' Equity - Addition</vt:lpstr>
      <vt:lpstr>Income Taxes - Additional Infor</vt:lpstr>
      <vt:lpstr>Commitments and Contingencies -</vt:lpstr>
      <vt:lpstr>Related Party Transaction - Add</vt:lpstr>
      <vt:lpstr>Reconciliation of unaudited q52</vt:lpstr>
      <vt:lpstr>Reconciliation of unaudited q5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9:08:23Z</dcterms:created>
  <dcterms:modified xmlns:dcterms="http://purl.org/dc/terms/" xmlns:xsi="http://www.w3.org/2001/XMLSchema-instance" xsi:type="dcterms:W3CDTF">2015-08-07T19:08:23Z</dcterms:modified>
  <dc:title xmlns:dc="http://purl.org/dc/elements/1.1/">Untitled</dc:title>
  <dc:description xmlns:dc="http://purl.org/dc/elements/1.1/"/>
  <dc:subject xmlns:dc="http://purl.org/dc/elements/1.1/"/>
  <cp:keywords/>
  <cp:category/>
</cp:coreProperties>
</file>